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Goodwill and Other Intangible A" sheetId="10" state="visible" r:id="rId10"/>
    <sheet xmlns:r="http://schemas.openxmlformats.org/officeDocument/2006/relationships" name="Financial Instruments" sheetId="11" state="visible" r:id="rId11"/>
    <sheet xmlns:r="http://schemas.openxmlformats.org/officeDocument/2006/relationships" name="Fair Value of Assets and Liabil" sheetId="12" state="visible" r:id="rId12"/>
    <sheet xmlns:r="http://schemas.openxmlformats.org/officeDocument/2006/relationships" name="Restricted Cash and Cash Equiva" sheetId="13" state="visible" r:id="rId13"/>
    <sheet xmlns:r="http://schemas.openxmlformats.org/officeDocument/2006/relationships" name="Shareholders' Equity" sheetId="14" state="visible" r:id="rId14"/>
    <sheet xmlns:r="http://schemas.openxmlformats.org/officeDocument/2006/relationships" name="Equity Incentive Plan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Commitments, Contingencies and " sheetId="19" state="visible" r:id="rId19"/>
    <sheet xmlns:r="http://schemas.openxmlformats.org/officeDocument/2006/relationships" name="Business Segments and Geographi" sheetId="20" state="visible" r:id="rId20"/>
    <sheet xmlns:r="http://schemas.openxmlformats.org/officeDocument/2006/relationships" name="Benefit Plans"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Goodwill and Other Intangible_2" sheetId="25" state="visible" r:id="rId25"/>
    <sheet xmlns:r="http://schemas.openxmlformats.org/officeDocument/2006/relationships" name="Financial Instruments (Tables)" sheetId="26" state="visible" r:id="rId26"/>
    <sheet xmlns:r="http://schemas.openxmlformats.org/officeDocument/2006/relationships" name="Fair Value of Assets and Liab_2" sheetId="27" state="visible" r:id="rId27"/>
    <sheet xmlns:r="http://schemas.openxmlformats.org/officeDocument/2006/relationships" name="Restricted Cash and Cash Equi_2" sheetId="28" state="visible" r:id="rId28"/>
    <sheet xmlns:r="http://schemas.openxmlformats.org/officeDocument/2006/relationships" name="Shareholders' Equity (Tables)" sheetId="29" state="visible" r:id="rId29"/>
    <sheet xmlns:r="http://schemas.openxmlformats.org/officeDocument/2006/relationships" name="Equity Incentive Plans (Tables)" sheetId="30" state="visible" r:id="rId30"/>
    <sheet xmlns:r="http://schemas.openxmlformats.org/officeDocument/2006/relationships" name="Earnings Per Share (Tables)" sheetId="31" state="visible" r:id="rId31"/>
    <sheet xmlns:r="http://schemas.openxmlformats.org/officeDocument/2006/relationships" name="Debt (Tables)" sheetId="32" state="visible" r:id="rId32"/>
    <sheet xmlns:r="http://schemas.openxmlformats.org/officeDocument/2006/relationships" name="Commitments, Contingencies an_2" sheetId="33" state="visible" r:id="rId33"/>
    <sheet xmlns:r="http://schemas.openxmlformats.org/officeDocument/2006/relationships" name="Business Segments and Geograp_2" sheetId="34" state="visible" r:id="rId34"/>
    <sheet xmlns:r="http://schemas.openxmlformats.org/officeDocument/2006/relationships" name="Benefit Plans (Tables)" sheetId="35" state="visible" r:id="rId35"/>
    <sheet xmlns:r="http://schemas.openxmlformats.org/officeDocument/2006/relationships" name="Basis of Presentation - Additio"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Financial Instruments - Fair Va" sheetId="41" state="visible" r:id="rId41"/>
    <sheet xmlns:r="http://schemas.openxmlformats.org/officeDocument/2006/relationships" name="Fair Value of Assets and Liab_3" sheetId="42" state="visible" r:id="rId42"/>
    <sheet xmlns:r="http://schemas.openxmlformats.org/officeDocument/2006/relationships" name="Fair Value of Assets and Liab_4" sheetId="43" state="visible" r:id="rId43"/>
    <sheet xmlns:r="http://schemas.openxmlformats.org/officeDocument/2006/relationships" name="Fair Value of Assets and Liab_5" sheetId="44" state="visible" r:id="rId44"/>
    <sheet xmlns:r="http://schemas.openxmlformats.org/officeDocument/2006/relationships" name="Restricted Cash and Cash Equi_3" sheetId="45" state="visible" r:id="rId45"/>
    <sheet xmlns:r="http://schemas.openxmlformats.org/officeDocument/2006/relationships" name="Shareholders' Equity - Changes " sheetId="46" state="visible" r:id="rId46"/>
    <sheet xmlns:r="http://schemas.openxmlformats.org/officeDocument/2006/relationships" name="Shareholders' Equity - Addition" sheetId="47" state="visible" r:id="rId47"/>
    <sheet xmlns:r="http://schemas.openxmlformats.org/officeDocument/2006/relationships" name="Shareholders' Equity - Componen" sheetId="48" state="visible" r:id="rId48"/>
    <sheet xmlns:r="http://schemas.openxmlformats.org/officeDocument/2006/relationships" name="Equity Incentive Plans - Additi" sheetId="49" state="visible" r:id="rId49"/>
    <sheet xmlns:r="http://schemas.openxmlformats.org/officeDocument/2006/relationships" name="Equity Incentive Plans - Summar" sheetId="50" state="visible" r:id="rId50"/>
    <sheet xmlns:r="http://schemas.openxmlformats.org/officeDocument/2006/relationships" name="Equity Incentive Plans - Summ_2" sheetId="51" state="visible" r:id="rId51"/>
    <sheet xmlns:r="http://schemas.openxmlformats.org/officeDocument/2006/relationships" name="Earnings Per Share - Additional" sheetId="52" state="visible" r:id="rId52"/>
    <sheet xmlns:r="http://schemas.openxmlformats.org/officeDocument/2006/relationships" name="Earnings Per Share - Basic and " sheetId="53" state="visible" r:id="rId53"/>
    <sheet xmlns:r="http://schemas.openxmlformats.org/officeDocument/2006/relationships" name="Derivative Financial Instrume_2" sheetId="54" state="visible" r:id="rId54"/>
    <sheet xmlns:r="http://schemas.openxmlformats.org/officeDocument/2006/relationships" name="Debt (Details)" sheetId="55" state="visible" r:id="rId55"/>
    <sheet xmlns:r="http://schemas.openxmlformats.org/officeDocument/2006/relationships" name="Debt (Parenthetical) (Details)" sheetId="56" state="visible" r:id="rId56"/>
    <sheet xmlns:r="http://schemas.openxmlformats.org/officeDocument/2006/relationships" name="Debt (Amended Credit Agreement)" sheetId="57" state="visible" r:id="rId57"/>
    <sheet xmlns:r="http://schemas.openxmlformats.org/officeDocument/2006/relationships" name="Debt (6.50% Exchangeable Notes)" sheetId="58" state="visible" r:id="rId58"/>
    <sheet xmlns:r="http://schemas.openxmlformats.org/officeDocument/2006/relationships" name="Debt (6.00% Senior Notes) (Deta" sheetId="59" state="visible" r:id="rId59"/>
    <sheet xmlns:r="http://schemas.openxmlformats.org/officeDocument/2006/relationships" name="Debt (5.875% Senior Notes Due 2" sheetId="60" state="visible" r:id="rId60"/>
    <sheet xmlns:r="http://schemas.openxmlformats.org/officeDocument/2006/relationships" name="Debt (5.125% Senior Notes) (Det" sheetId="61" state="visible" r:id="rId61"/>
    <sheet xmlns:r="http://schemas.openxmlformats.org/officeDocument/2006/relationships" name="Debt (Debt Repurchases) (Detail" sheetId="62" state="visible" r:id="rId62"/>
    <sheet xmlns:r="http://schemas.openxmlformats.org/officeDocument/2006/relationships" name="Debt (Australia - Ravenhall) (D" sheetId="63" state="visible" r:id="rId63"/>
    <sheet xmlns:r="http://schemas.openxmlformats.org/officeDocument/2006/relationships" name="Debt - Guarantees (Details)" sheetId="64" state="visible" r:id="rId64"/>
    <sheet xmlns:r="http://schemas.openxmlformats.org/officeDocument/2006/relationships" name="Commitments, Contingencies an_3" sheetId="65" state="visible" r:id="rId65"/>
    <sheet xmlns:r="http://schemas.openxmlformats.org/officeDocument/2006/relationships" name="Commitments, Contingencies an_4" sheetId="66" state="visible" r:id="rId66"/>
    <sheet xmlns:r="http://schemas.openxmlformats.org/officeDocument/2006/relationships" name="Business Segments and Geograp_3" sheetId="67" state="visible" r:id="rId67"/>
    <sheet xmlns:r="http://schemas.openxmlformats.org/officeDocument/2006/relationships" name="Business Segments and Geograp_4" sheetId="68" state="visible" r:id="rId68"/>
    <sheet xmlns:r="http://schemas.openxmlformats.org/officeDocument/2006/relationships" name="Business Segments and Geograp_5" sheetId="69" state="visible" r:id="rId69"/>
    <sheet xmlns:r="http://schemas.openxmlformats.org/officeDocument/2006/relationships" name="Benefit Plans - Additional Info" sheetId="70" state="visible" r:id="rId70"/>
    <sheet xmlns:r="http://schemas.openxmlformats.org/officeDocument/2006/relationships" name="Benefit Plans - Components of C" sheetId="71" state="visible" r:id="rId71"/>
    <sheet xmlns:r="http://schemas.openxmlformats.org/officeDocument/2006/relationships" name="Benefit Plans - Components of N"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The GEO Group, Inc.</t>
        </is>
      </c>
    </row>
    <row r="10">
      <c r="A10" s="4" t="inlineStr">
        <is>
          <t>Entity Central Index Key</t>
        </is>
      </c>
      <c r="B10" s="4" t="inlineStr">
        <is>
          <t>000092379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24096099</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14260</t>
        </is>
      </c>
    </row>
    <row r="20">
      <c r="A20" s="4" t="inlineStr">
        <is>
          <t>Entity Incorporation, State or Country Code</t>
        </is>
      </c>
      <c r="B20" s="4" t="inlineStr">
        <is>
          <t>FL</t>
        </is>
      </c>
    </row>
    <row r="21">
      <c r="A21" s="4" t="inlineStr">
        <is>
          <t>Entity Tax Identification Number</t>
        </is>
      </c>
      <c r="B21" s="4" t="inlineStr">
        <is>
          <t>65-0043078</t>
        </is>
      </c>
    </row>
    <row r="22">
      <c r="A22" s="4" t="inlineStr">
        <is>
          <t>Entity Address, Address Line One</t>
        </is>
      </c>
      <c r="B22" s="4" t="inlineStr">
        <is>
          <t>4955 Technology Way</t>
        </is>
      </c>
    </row>
    <row r="23">
      <c r="A23" s="4" t="inlineStr">
        <is>
          <t>Entity Address, City or Town</t>
        </is>
      </c>
      <c r="B23" s="4" t="inlineStr">
        <is>
          <t>Boca Raton</t>
        </is>
      </c>
    </row>
    <row r="24">
      <c r="A24" s="4" t="inlineStr">
        <is>
          <t>Entity Address, State or Province</t>
        </is>
      </c>
      <c r="B24" s="4" t="inlineStr">
        <is>
          <t>FL</t>
        </is>
      </c>
    </row>
    <row r="25">
      <c r="A25" s="4" t="inlineStr">
        <is>
          <t>Entity Address, Postal Zip Code</t>
        </is>
      </c>
      <c r="B25" s="4" t="inlineStr">
        <is>
          <t>33431</t>
        </is>
      </c>
    </row>
    <row r="26">
      <c r="A26" s="4" t="inlineStr">
        <is>
          <t>City Area Code</t>
        </is>
      </c>
      <c r="B26" s="4" t="inlineStr">
        <is>
          <t>561</t>
        </is>
      </c>
    </row>
    <row r="27">
      <c r="A27" s="4" t="inlineStr">
        <is>
          <t>Local Phone Number</t>
        </is>
      </c>
      <c r="B27" s="4" t="inlineStr">
        <is>
          <t>893-0101</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0.01 par value per share</t>
        </is>
      </c>
    </row>
    <row r="31">
      <c r="A31" s="4" t="inlineStr">
        <is>
          <t>Trading Symbol</t>
        </is>
      </c>
      <c r="B31" s="4" t="inlineStr">
        <is>
          <t>GEO</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2. GOODWILL AND OTHER INTANGIBLE ASSETS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January 1, 2022 to March 31, 2022 are as follows (in thousands):
January 1, 2022
Foreign Currency Translation
March 31, 2022
U.S. Secure Services
$
316,366
$
—
$
316,366
Electronic Monitoring and Supervision Services
$
289,570
$
—
289,570
Reentry Services
148,873
—
148,873
International Services
416
13
429
Total Goodwill
$
755,225
$
13
$
755,238
The Company has also recorded other finite and indefinite-lived intangible assets as a result of its various business combinations. The Company's intangible assets include facility management contracts, covenants not to compete, trade names and technology, as follows (in thousands):
March 31, 2022
December 31, 2021
Weighted Average Useful Life (years)
Gross Carrying Amount
Accumulated Amortization
Net Carrying Amount
Gross Carrying Amount
Accumulated Amortization
Net Carrying Amount
Facility management contracts
16.3
$
308,397
$
(196,317
)
$
112,080
$
308,369
$
(189,163
)
$
119,206
Technology
7.3
33,700
(32,285
)
1,415
33,700
(31,982
)
1,718
Trade names
Indefinite
45,200
—
45,200
45,200
—
45,200
Total acquired intangible assets
$
387,297
$
(228,602
)
$
158,695
$
387,269
$
(221,145
)
$
166,124
Amortization expense was $7.5 million and $5.3 million for the three months ended March 31, 2022 and 2021, respectively. Amortization expense was primarily related to the U.S. Secure Services, Electronic Monitoring and Supervision Services and Reentry Services segments' amortization of acquired facility management contracts. As of March 31, 2022, the weighted average period before the next contract renewal or extension for the acquired facility management contracts was approximately 2.8 years. Estimated amortization expense related to the Company's finite-lived intangible assets for the remainder of 2022 through 2026 and thereafter is as follows (in thousands):
Fiscal Year
Total Amortization Expense
Remainder of 2022
$
10,977
2023
11,813
2024
9,314
2025
9,263
2026
7,170
Thereafter
64,958
$
113,4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3 Months Ended</t>
        </is>
      </c>
    </row>
    <row r="2">
      <c r="B2" s="2" t="inlineStr">
        <is>
          <t>Mar. 31, 2022</t>
        </is>
      </c>
    </row>
    <row r="3">
      <c r="A3" s="3" t="inlineStr">
        <is>
          <t>Financial Instruments Financial Assets Balance Sheet Groupings [Abstract]</t>
        </is>
      </c>
    </row>
    <row r="4">
      <c r="A4" s="4" t="inlineStr">
        <is>
          <t>Financial Instruments</t>
        </is>
      </c>
      <c r="B4" s="4" t="inlineStr">
        <is>
          <t xml:space="preserve">3. FINANCIAL INSTRUMENTS The following tables provide a summary of the Company’s significant financial assets and liabilities carried at fair value and measured on a recurring basis as of March 31, 2022 and December 31, 2021 (in thousands):
Fair Value Measurements at March 31, 2022
Carrying Value at March 31, 2022
Quoted Prices in Active Markets (Level 1)
Significant Other Observable Inputs (Level 2)
Significant Unobservable Inputs (Level 3)
Assets:
Restricted investments:
Rabbi Trust
$
40,752
$
—
$
40,752
$
—
Marketable equity and fixed income securities
17,845
—
17,845
—
Liabilities:
Interest rate swap derivatives
$
76
$
—
$
76
$
—
Fair Value Measurements at December 31, 2021
Carrying Value at December 31, 2021
Quoted Prices in Active Markets (Level 1)
Significant Other Observable Inputs (Level 2)
Significant Unobservable Inputs (Level 3)
Assets:
Restricted investments:
Rabbi Trust
$
42,937
$
—
$
42,937
$
—
Marketable equity and fixed income securities
11,551
$
—
11,551
—
Fixed income securities
1,927
—
1,927
—
Liabilities:
Interest rate swap derivatives
$
3,195
$
—
$
3,195
$
—
The Company’s Level 2 financial instruments included in the tables above as of March 31, 2022 and December 31, 2021 consist of interest rate swap derivative liabilities held by GEO, investments in equity and fixed income mutual funds held in the Company’s captive insurance subsidiary, Florina, the Company's rabbi trust established for a GEO employee and employer contributions to The GEO Group, Inc. Non-qualified Deferred Compensation Plan and an investment in Canadian dollar denominated fixed income securities. The interest rate swap derivative liabilities are valued using a discounted cash flow model based on projected borrowing rates. The Company's restricted investment in the rabbi trust is invested in Company-owned life insurance policies which are recorded at their cash surrender values. These investments are valued based on the underlying investments held in the policies' separate accounts. The underlying assets are equity and fixed income pooled funds that are comprised of Level 1 and Level 2 securities. The Canadian dollar denominated securities, which are not actively traded, are valued using quoted rates for these and similar securities. The Company no longer has an investment in Canadian dollar denominated securities as of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4. 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March 31, 2022 and December 31, 2021 (in thousands):
Estimated Fair Value Measurements at March 31, 2022
Carrying Value as of March 31, 2022
Total Fair Value
Level 1
Level 2
Level 3
Assets:
Cash and cash equivalents
$
598,508
$
598,508
$
598,508
$
—
$
—
Restricted cash and investments
50,084
50,084
50,084
—
—
Liabilities:
Borrowings under senior credit facility
$
1,546,466
$
1,437,949
$
—
$
1,437,949
$
—
5.125% Senior Notes due 2023
259,275
244,807
—
244,807
—
5.875% Senior Notes due 2024
225,293
192,589
—
192,589
—
6.00% Senior Notes due 2026
350,000
272,556
—
272,556
—
6.50% Exchangeable Senior Notes due 2026
230,000
235,273
—
235,273
—
Non-recourse debt
317,464
317,464
—
317,464
—
Estimated Fair Value Measurements at December 31, 2021
Carrying Value as of December 31, 2021
Total Fair Value
Level 1
Level 2
Level 3
Assets:
Cash and cash equivalents
$
506,491
$
506,491
$
506,491
$
—
$
—
Restricted cash and investments
41,831
41,831
41,831
—
—
Liabilities:
Borrowings under senior credit facility
$
1,546,895
$
1,448,280
$
—
$
1,448,280
$
—
5.125% Senior Notes due 2023
259,275
248,479
—
248,479
—
5.875% Senior Notes due 2024
225,293
199,522
—
199,522
—
6.00% Senior Notes due 2026
350,000
283,691
—
283,691
—
6.50% Exchangeable Senior Notes due 2026
230,000
248,211
248,211
Non-recourse debt
310,108
310,108
—
310,108
—
The fair values of the Company’s cash and cash equivalents, and restricted cash and investments approximates the carrying values of these assets at March 31, 2022 and December 31, 2021. Restricted cash consists of money market funds and bank deposits used for asset replacement funds and other funds contractually required to be maintained at the Company's Australian subsidiary. The fair value of the money market funds and bank deposits is based on quoted market prices (Level 1). The fair values of the Company's 5.875% senior unsecured notes due 2024 ("5.875% Senior Notes due 2024"), 6.00% senior unsecured notes due 2026 (“6.00% Senior Notes due 2026”), the 5.125% senior unsecured notes due 2023 ("5.125% Senior Notes due 2023") and the 6.50% exchangeable senior unsecured notes due 2026 (“Convertible Notes” or “6.50% Exchangeable Notes due 2026”) are based on published financial data for these instruments. On February 24, 2021, the Company completed a private offering of $230 million aggregate principal amount of 6.50% exchangeable senior unsecured notes due 2026. The Company used the net proceeds from this offering to fund the redemption of the then outstanding amount of the Company’s 5.875% Senior Notes due 2022. Refer to Note 10 – Debt for further information. The fair value of the Company's non-recourse debt related to the Company’s Australian subsidiary is estimated based on market prices of similar instruments. The fair value of borrowings under the senior credit facility is based on an estimate of trading value considering the Company’s borrowing rate, the undrawn spread and similar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3 Months Ended</t>
        </is>
      </c>
    </row>
    <row r="2">
      <c r="B2" s="2" t="inlineStr">
        <is>
          <t>Mar. 31, 2022</t>
        </is>
      </c>
    </row>
    <row r="3">
      <c r="A3" s="3" t="inlineStr">
        <is>
          <t>Cash And Cash Equivalents [Abstract]</t>
        </is>
      </c>
    </row>
    <row r="4">
      <c r="A4" s="4" t="inlineStr">
        <is>
          <t>Restricted Cash and Cash Equivalents</t>
        </is>
      </c>
      <c r="B4" s="4" t="inlineStr">
        <is>
          <t>5.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March 31, 2022
March 31, 2021
Cash and cash equivalents
$
598,508
$
289,391
Restricted cash and cash equivalents - current
23,795
29,317
Restricted cash and investments - non-current
84,886
39,924
Less Restricted investments - non-current
(58,597
)
(37,940
)
Total cash, cash equivalents and restricted cash and cash equivalents shown in the statement of cash flows
$
648,592
$
320,692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an employee and employer contributions to The GEO Group, Inc. Non-qualified Deferred Compensation Plan, investments in equity and fixed income mutual funds held in the Company’s captive insurance subsidiary, Florina and certain contractual cash requirements at the Company’s wholly-owned Australian subsidiary related to certain performance guarantees at its Ravenhall facility. The rabbi trust and the investments held in Florina are not considered to be restricted cash equivalents. Refer to Note 3 -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6. SHAREHOLDERS’ EQUITY The following tables present the changes in shareholders’ equity that are attributable to the Company’s shareholders and to noncontrolling interests for the three months ended March 31, 2022 and 2021 (in thousands):
Common shares
Additional Paid-In
Distributions in Excess of
Accumulated Other Comprehensive
Treasury shares
Noncontrolling
Total Shareholders'
Shares
Amount
Capital
Earnings
Loss
Shares
Amount
Interests
Equity
For the Three Months Ended March 31, 2022
Balance, January 1, 2022
122,472
$
1,273
$
1,276,213
$
(175,960
)
$
(20,216
)
4,852
$
(105,099
)
$
(1,195
)
$
975,016
Stock-based compensation expense
—
—
6,313
—
—
—
—
—
6,313
Restricted stock granted
1,784
18
(18
)
—
—
—
—
—
—
Restricted stock canceled
(26
)
—
—
—
—
—
—
—
—
Shares withheld for net settlements of share- based awards [1]
(226
)
(2
)
(1,283
)
—
—
—
—
—
(1,285
)
Issuance of common stock - ESPP
7
—
43
—
—
—
—
—
43
Net income (loss)
—
—
—
38,219
—
—
—
(40
)
38,179
Other comprehensive income (loss)
—
—
—
—
2,584
—
—
(15
)
2,569
Balance, March 31, 2022
124,011
$
1,289
$
1,281,268
$
(137,741
)
$
(17,632
)
4,852
$
(105,099
)
$
(1,250
)
$
1,020,835
Common shares
Additional Paid-In
Distributions in Excess of
Accumulated Other Comprehensive
Treasury shares
Noncontrolling
Total Shareholders'
Shares
Amount
Capital
Earnings
Loss
Shares
Amount
Interests
Equity
For the Three Months Ended March 31 2021
Balance, January 1, 2021
121,318
$
1,262
$
1,262,267
$
(222,892
)
$
(22,589
)
4,835
$
(104,946
)
$
(1,020
)
$
912,082
Stock-based compensation expense
—
—
7,402
—
—
—
—
—
7,402
Restricted stock granted
1,248
12
(12
)
—
—
—
—
—
-
Restricted stock canceled
(18
)
—
—
—
—
—
—
—
-
Dividends paid
—
—
—
(30,486
)
—
—
—
—
(30,486
)
Other adjustment to paid-in capital
153
—
153
Purchase of treasury shares
(17
)
—
—
—
—
17
(153
)
(153
)
Shares withheld for net settlements of share- based awards [1]
(243
)
(2
)
(1,899
)
—
—
—
—
—
(1,901
)
Issuance of common stock - ESPP
15
—
116
—
—
—
—
—
116
Net income (loss)
—
—
—
50,544
—
—
—
(61
)
50,483
Other comprehensive income (loss)
—
—
—
—
2,479
—
—
(2
)
2,477
Balance, March 31, 2021
122,303
$
1,272
$
1,268,027
$
(202,834
)
$
(20,110
)
4,852
$
(105,099
)
$
(1,083
)
$
940,173
[ 1]
During the three months ended March 31, 2022 and 2021, the Company withheld shares through net share settlements to satisfy statutory tax withholding requirements upon vesting of shares of restricted stock held by employees. Automatic Shelf Registration on Form S-3 On October 30, 2020, the Company filed an automatic shelf registration on Form S-3 with the Securities and Exchange Commission (the “SEC”) that enables the Company to offer for sale, from time to time and as the capital markets permit, an unspecified amount of common stock, preferred stock, debt securities, guarantees of debt securities, warrants and units. The shelf registration statement became automatically effective upon filing and is valid for three years. Prospectus Supplement On June 28, 2021, in connection with the shelf registration, the Company filed with the SEC a prospectus supplement related to the offer and sale from time to time of the Company’s common stock at an aggregate offering price of up to $300 million through sales agents. Sales of shares of the Company’s common stock under the prospectus supplement and equity distribution agreements entered into with the sales agents, if any, will be made in negotiated transactions or transactions that are deemed to be “at the market” offerings as defined in Rule 415 under the Securities Act of 1933. There were no shares of common stock sold under this prospectus supplement during the three months ended March 31, 2022 or the year ended December 31, 2021. Comprehensive Income (Loss) Comprehensive income (loss) represents the change in shareholders' equity from transactions and other events and circumstances arising from non-shareholder sources. The Company's total comprehensive income (loss)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within shareholders' equity and comprehensive income (loss). The components of accumulated other comprehensive income (loss) attributable to GEO within shareholders' equity are as follows:
Three Months Ended March 31, 2022
(In thousands)
Foreign currency translation adjustments, net of tax (1)
Change in fair value of derivatives, net of tax
Change in marketable securities, net of tax
Pension adjustments, net of tax
Total
Balance, January 1, 2022
$
(12,461
)
$
(2,524
)
7
$
(5,238
)
$
(20,216
)
Current-period other comprehensive income (loss)
440
2,464
(405
)
85
2,584
Balance, March 31, 2022
$
(12,021
)
$
(60
)
$
(398
)
$
(5,153
)
$
(17,632
)
Three Months Ended March 31, 2021
(In thousands)
Foreign currency translation adjustments, net of tax (1)
Change in fair value of derivatives, net of tax
Pension adjustments, net of tax
Total
Balance, January 1, 2021
$
(9,207
)
$
(4,752
)
$
(8,630
)
$
(22,589
)
Current-period other comprehensive income (loss)
(626
)
2,949
156
2,479
Balance, March 31, 2021
$
(9,833
)
$
(1,803
)
$
(8,474
)
$
(20,110
)
(1)
The foreign currency translation related to noncontrolling interests was not significant at March 31, 2022 or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3 Months Ended</t>
        </is>
      </c>
    </row>
    <row r="2">
      <c r="B2" s="2" t="inlineStr">
        <is>
          <t>Mar. 31, 2022</t>
        </is>
      </c>
    </row>
    <row r="3">
      <c r="A3" s="3" t="inlineStr">
        <is>
          <t>Disclosure Of Compensation Related Costs Sharebased Payments [Abstract]</t>
        </is>
      </c>
    </row>
    <row r="4">
      <c r="A4" s="4" t="inlineStr">
        <is>
          <t>Equity Incentive Plans</t>
        </is>
      </c>
      <c r="B4" s="4" t="inlineStr">
        <is>
          <t>7. EQUITY INCENTIVE PLANS The Board adopted The GEO Group, Inc. Amended and Restated 2018 Stock Incentive Plan (the "2018 Amended and Restated Plan"), which was approved by the Company's shareholders on April 28, 2021. The 2018 Amended and Restated Plan supersedes the previous 2018 Stock Incentive Plan. As of the date the 2018 Amended and Restated Plan was approved by the Company’s shareholders, it provided for a reserve of an additional 16,800,000 shares of common stock that may be issued pursuant to awards granted under the 2018 Amended and Restated Plan. The Company filed a Form S-8 registration statement related to the 2018 Amended and Restated Plan on June 15, 2021. Stock Options The Company uses a Black-Scholes option valuation model to estimate the fair value of each time-based or performance-based option awarded. For options granted during the three months ended March 31, 2022, the fair value was estimated using the following assumptions: (i) volatility of 48.03%; (ii) expected term of 5 years; and (iii) risk free interest rate of 1.56%. A summary of the activity of stock option awards issued and outstanding under Company plans was as follows for the three months ended March 31, 2022:
Shares
Wtd. Avg. Exercise Price
Wtd. Avg. Remaining Contractual Term (years)
Aggregate Intrinsic Value
(in thousands)
(in thousands)
Options outstanding at January 1, 2022
1,847
$
19.92
6.23
$
73
Options granted
340
5.76
Options exercised
—
—
Options forfeited/canceled/expired
(83
)
17.99
Options outstanding at March 31, 2022
2,104
$
17.74
6.65
$
286
Options vested and expected to vest at March 31, 2022
1,996
$
18.25
6.51
$
238
Options exercisable at March 31, 2022
1,329
$
22.67
5.27
$
—
On March 1, 2022, the Company granted approximately 340,000 options to certain employees which had a per share grant date fair value of $2.49. For the three months ended March 31, 2022 and 2021, the amount of stock-based compensation expense related to stock options was $0.1 million and $0.2 million, respectively. As of March 31, 2022, the Company had $1.4 million of unrecognized compensation costs related to non-vested stock option awards that are expected to be recognized over a weighted average period of 3.1 years. Restricted Stock Compensation expense for nonvested stock awards is recorded over the vesting period based on the fair value at the date of grant. Generally, the restricted stock awards vest in equal increments generally over either a three or four-year A summary of the activity of restricted stock outstanding is as follows for the three months ended March 31, 2022:
Shares
Wtd. Avg. Grant Date Fair Value
(in thousands)
Restricted stock outstanding at January 1, 2022
2,619
$
12.53
Granted
1,784
6.02
Vested
(735
)
17.01
Forfeited/canceled
(26
)
10.30
Restricted stock outstanding at March 31, 2022
3,642
$
8.26
During the three months ended March 31, 2022, the Company granted approximately 1,784,000 shares of restricted stock to certain employees and executive officers. Of these awards, 975,000 are market and performance-based awards which will be forfeited if the Company does not achieve certain annual metrics during 2022, 2023 and 2024. The vesting of these performance-based restricted stock grants are subject to the achievement by GEO of two annual performance metrics as follows: (i) up to 50%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22 to December 31, 2024 and (ii) up to 50% of the shares of restricted stock ("ROCE Target Award") can vest at the end of a three year period if GEO meets certain return on capital employed ("ROCE") performance targets over a three year period from January 1, 2022 to December 31, 2024. Certain of these performance-based restricted stock grants can vest over a one-year period if GEO meets certain performance targets, as mentioned above, over two remaining one-year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weighted average key assumptions: (i) volatility of 57.5%; (ii) beta of 0.93; and (iii) risk free rate of 1.45%. For the three months ended March 31, 2022 and 2021, the Company recognized $6.2 million and $7.2 million, respectively, of compensation expense related to its restricted stock awards. As of March 31, 2022, the Company had $23.2 million of unrecognized compensation costs related to non-vested restricted stock awards, including non-vested restricted stock awards with performance-based and market-based vesting, that are expected to be recognized over a weighted average period of 2.2 years. Employee Stock Purchase Plan The Company previously adopted The GEO Group Inc. 2011 Employee Stock Purchase Plan (the “Plan” or "ESPP”) effective July 9, 2011. The Company has since amended and restated the Plan (the “Amended ESPP”) which was approved by the Company’s shareholders on April 28, 2021 and bec a me effective on July 9, 2021. The purpose of the Amended ESPP , which is qualified under Section 423 of the Code ,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maximum number of shares of common stock reserved for issuance over the term of the Amended ESPP on the amended effective date shall not exceed 750,000 shares . The Amended ESPP is considered to be non-compensatory. As such, there is no compensation expense required to be recognized. Share purchases under the Amended ESPP are made on the last day of each month. During the three months ended March 31, 2022, 7,210 shares of the Company's common stock were issued in connection with the Amended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8. EARNINGS PER SHARE Basic earnings per share of common stock is computed by dividing the net income attributable to The GEO Group, Inc. available to common stockholders by the weighted-average number of common shares outstanding for the period. Net income attributable to The GEO Group, Inc. available to common stockholders represents net income attributable to The GEO Group, Inc. reduced by an allocation of earnings to participating securities. The 6.50% Exchangeable Notes due 2026, which contain non-forfeitable rights to dividends declared and paid on the shares of common stock, are participating securities and are included in the computation of earnings per share pursuant to the two-class method. Diluted EPS is calculated under the if-converted method and the two-class method for each class of shareholders using the weighted average number of shares attributable to each class. The calculation that results in the lowest diluted earnings per share amount for common stock is reported in the Company’s financial statements. The if-converted method includes the dilutive effect of potential common shares related to the 6.50% Exchangeable Notes due 2026, if any. Basic and diluted earnings per share were calculated for the three months ended March 31, 2022 and 2021 as follows (in thousands, except per share data):
Three Months Ended
March 31, 2022
March 31, 2021
Net income
$
38,179
$
50,483
Net loss attributable to noncontrolling interests
40
61
Less: Undistributed income allocable to participating securities
(6,542
)
(1,420
)
Net income attributable to The GEO Group, Inc. available to common stockholders
31,677
49,124
Basic earnings per share attributable to The GEO Group, Inc. available to common stockholders:
Weighted average shares outstanding
120,714
120,022
Per share amount - basic
$
0.26
$
0.41
Diluted earnings per share attributable to The GEO Group, Inc. available to common stockholders:
Weighted average shares outstanding
120,714
120,022
Dilutive effect of equity incentive plans
680
395
Weighted average shares assuming dilution
121,394
120,417
Per share amount - diluted
$
0.26
$
0.41
For the three months ended March 31, 2022, 1,906,029 weighted average shares of common stock underlying options were excluded from the computation of diluted earnings per share ("EPS") because the effect would be anti-dilutive. There were 875,148 common stock equivalents from restricted shares that were anti-dilutive for the period. For the three months ended March 31, 2021, 2,067,461 weighted average shares of common stock underlying options were excluded from the computation of diluted EPS because the effect would be anti-dilutive. There were 1,021,859 common stock equivalents from restricted shares that were anti-dilutive for the period. On February 24, 2021, the Company’s wholly owned subsidiary, GEO Corrections Holdings, Inc. (“GEOCH”), completed a private offering of $230 million aggregate principal amount of 6.50% Exchangeable Notes due 2026. Refer to Note 10 – Debt for additional information. As of March 31, 2022, conditions had not been met to exchange the 6.50% Exchangeable Notes due 2026 into shares of the Company’s common stock. Approximately 24.9 million and 9.1 million shares of potential common shares associated with the conversion option embedded in the convertible notes were excluded from the computation for the three months ended March 31, 2022 and 2021, respectively, as the Company’s average stock price during the period was lower than the exchange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9. DERIVATIVE FINANCIAL INSTRUMENTS The Company’s primary objective in holding derivatives is to reduce the volatility of earnings and cash flows associated with changes in interest rates. The Company measures its derivative financial instruments at fair value. In August 2019, the Company entered into two interest rate swap agreements in the aggregate notional amount of $44.3 million to fix the interest rate on certain of its variable rate debt to 4.22%.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net of applicable taxes. Total unrealized gains recorded in other comprehensive income, net of tax, related to these cash flow hedges was $2.5 million during the three months ended March 31, 2022. The total fair value of the swap liabilities as of March 31, 2022 was $0.1 million and is recorded as a component of Other Non-Current liabilities within the accompanying consolidated balance sheet.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0 - Debt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10. DEBT Debt outstanding as of March 31, 2022 and December 31, 2021 consisted of the following (in thousands):
March 31, 2022
December 31, 2021
Senior Credit Facility:
Term loan
$
760,000
$
762,000
Unamortized discount on term loan
(1,020
)
(1,152
)
Unamortized debt issuance costs on term loan
(2,419
)
(2,733
)
Revolver
786,466
784,895
Total Senior Credit Facility
1,543,027
1,543,010
6.50% Exchangeable Notes Due in 2026:
Notes Due in 2026
230,000
230,000
Unamortized debt issuance costs
(7,823
)
(8,246
)
Total 6.50% Exchangeable Notes Due in 2026
222,177
221,754
6.00% Senior Notes due 2026:
Notes Due in 2026
350,000
350,000
Unamortized debt issuance costs
(2,943
)
(3,099
)
Total 6.00% Senior Notes Due in 2026
347,057
346,901
5.875% Senior Notes due 2024:
Notes Due in 2024
225,293
225,293
Unamortized debt issuance costs
(1,295
)
(1,410
)
Total 5.875% Senior Notes Due in 2024
223,998
223,883
5.125% Senior Notes due 2023:
Notes Due in 2023
259,275
259,275
Unamortized debt issuance costs
(1,056
)
(1,221
)
Total 5.125% Senior Notes Due in 2023
258,219
258,054
Non-Recourse Debt
317,464
310,108
Unamortized debt issuance costs on non-recourse debt
(4,665
)
(4,556
)
Total Non-Recourse Debt
312,799
305,552
Finance Lease Liabilities
3,216
3,843
Other debt, net
41,126
41,363
Total debt
2,951,619
2,944,360
Current portion of finance lease liabilities, long-term debt and non-recourse debt
(18,617
)
(18,568
)
Finance Lease Liabilities, long-term portion
(1,805
)
(1,977
)
Non-Recourse Debt, long-term portion
(304,724
)
(297,856
)
Long-Term Debt
$
2,626,473
$
2,625,959
Amended Credit Agreement On June 12, 2019, GEO entered into Amendment No. 2 to Third Amended and Restated Credit Agreement (the "Credit Agreement") by and among the refinancing lenders party thereto, the other lenders party thereto, GEO and GEO Corrections Holdings, Inc. and the administrative agent. Under the amendment, the maturity date of the revolver component of the Credit Agreement was extended to May 17, 2024. The borrowing capacity under the amended revolver remains at $900.0 million, and its pricing remains unchanged currently bearing interest at LIBOR plus 2.25%. The Credit Agreement evidences a credit facility (the "Credit Facility") consisting of a $792.0 million term loan bearing interest at LIBOR plus 2.00% (with a LIBOR floor of 0.75%), and a $900.0 million revolver initially bearing interest at LIBOR plus 2.25% (with no LIBOR floor) together with AUD275 million, or $206.0 million, based on exchange rates as of March 31, 2022, available solely for the issuance of financial letters of credit and performance letters of credit, in each case denominated in Australian Dollars under the Australian Dollar Letter of Credit Facility (the "Australian LC Facility"). As of March 31, 2022, there were no letters of credit issued under the Australian LC Facility. Amounts to be borrowed by GEO under the Credit Agreement are subject to the satisfaction of customary conditions to borrowing. The term loan component is scheduled to mature on March 23, 2024. The revolving credit commitment component is scheduled to mature on May 17, 2024. The Credit Agreement also has an accordion feature of $450.0 million, subject to lender demand and prevailing market conditions and satisfying the relevant borrowing conditions. The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GEO conducts, and (xi) materially impair GEO’s lenders’ security interests in the collateral for its loans. Events of default under the Credit Agreement include, but are not limited to, (i) GEO’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asserted against GEO, and (viii) a change in control. All of the obligations under the Credit Agreement are unconditionally guaranteed by certain domestic subsidiaries of GEO and the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GEO Australasia Holdings Pty Ltd, GEO Australasia Finance Holdings Pty Ltd as trustee for the GEO Australasia Finance Holding Trust, and together with GEO Australasia Holdings, collectively (the “Australian Borrowers") are wholly owned foreign subsidiaries of GEO. GEO has designated each of the Australian Borrowers as restricted subsidiaries under the Credit Agreement. However, the Australian Borrowers are not obligated to pay or perform any obligations under the Credit Agreement other than their own obligations as Australian Borrowers under the Credit Agreement. The Australian Borrowers do not pledge any of their assets to secure any obligations under the Credit Agreement. On August 18, 2016, the Company executed a letter of offer providing for a bank guarantee line and bank guarantee/standby sub-facility in an aggregate amount of approximately AUD59 million, or $44.2 million, based on exchange rates in effect as of March 31, 2022 (collectively, the “Bank Guarantee Facility”). The Bank Guarantee Facility allows GEO to provide letters of credit to assure performance of certain obligations of its wholly owned subsidiary relating to its correctional facility in Ravenhall, located near Melbourne, Australia. The Bank Guarantee Facility is unsecured. The issuance of letters of credit under the Bank Guarantee Facility is subject to the satisfaction of the conditions precedent specified in the letter of offer. Letters of credit issued under the bank guarantee lines are due on demand and letters of credit issued under the bank guarantee/standby sub-facility cannot have a duration exceeding twelve months. The Bank Guarantee Facility may be terminated by the lender on 90 days written notice. As of March 31, 2022, there was AUD59 million in letters of credit issued under the Bank Guarantee Facility. As of March 31, 2022, the Company had approximately $760.0 million in aggregate borrowings outstanding under its term loan, approximately $786.5 million in borrowings under its revolver, and approximately $96.8 million in letters of credit which left approximately $16.7 million in additional borrowing capacity under the Revolver. The weighted average interest rate on outstanding borrowings under the Credit Agreement as of March 31, 2022 was 2.70%. 6.50% Exchangeable Notes due 2026 On February 24, 2021, the Company’s wholly-owned subsidiary, GEOCH, completed a private offering of $230 million aggregate principal amount of 6.50% Exchangeable Notes due 2026 which included the full exercise of the initial purchasers’ over-allotment option to purchase an additional $30 million aggregate principal amount of Convertible Notes. The Convertible Notes will mature on February 23, 2026, unless earlier repurchased or exchanged. The Convertible Notes bear interest at the rate of 6.50% per year plus an additional amount based on the dividends paid by the Company on its common stock, $0.01 par value per share. Interest on the notes is payable semi-annually in arrears on March 1 and September 1 of each year, beginning on September 1, 2021. Subject to certain restrictions on share ownership and transfer, holders may exchange th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notes for each trading day of such measurement period was less than 98% of the product of the last reported sale price of the Company’s common stock and the exchange rate for the notes on each such trading day; or (2) upon the occurrence of certain specified corporate events. On or after November 25, 2025, until the close of business on the second scheduled trading day immediately preceding the maturity date of the notes, holders may exchange their notes at any time, regardless of the foregoing circumstances. Upon exchange of a note, GEO will pay or deliver, as the case may be, cash or a combination of cash and shares of the Company’s common stock. As of March 31, 2022, conditions had not been met to exchange the notes. Upon conversion, the Company will pay or deliver, as the case may be, cash or a combination of cash and shares of common stock. The initial conversion rate is 108.4011 shares of common stock per $1,000 principal amount of Convertible Notes (equivalent to an initial conversion price of approximately $9.225 per share of common stock). The conversion rate will be subject to adjustment in certain events. If the Company or GEOCH undergoes a fundamental change, holders may require GEOCH to purchase the notes in whole or in part for cash at a fundamental change purchase price equal to 100% of the principal amount of the notes to be purchased, plus accrued and unpaid interest, if any, to, but excluding, the fundamental change purchase date. The Company used the net proceeds from this offering, including the exercise in full of the initial purchasers' over-allotment option to fund the redemption of the then outstanding amount of approximately $194.0 million of the Company’s 5.875% Senior Notes due 2022, to re-purchase additional senior notes and used remaining net proceeds to pay related transaction fees and expenses, and for general corporate purposes of the Company. As a result of the redemption, deferred loan costs in the amount of approximately $0.7 million were written off to loss on extinguishment of debt during the three months ended March 31, 2021. The notes were offered in the United States only to persons reasonably believed to be “qualified institutional buyers” pursuant to Rule 144A under the Securities Act, and outside of the United States to non-U.S. persons in compliance with Regulation S under the Securities Act. Neither the notes nor any of the shares of the Company’s common stock issuable upon exchange of the notes, if any, have been, or will be, registered under the Securities Act and, unless so registered, may not be offered or sold in the United States, except pursuant to an applicable exemption from the registration requirements under the Securities Act. The Company elected to early adopt Accounting Standards Update (“ASU”) 2020-06, Debt – Debt with Conversion and Other Options and Derivatives and Hedging – Contracts in Entity’s Own Equity, on January 1, 2021. The new standard simplifies the accounting for convertible debt by removing the requirements to separately present certain conversion features in equity. In addition, the new standard also simplifies the guidance in ASC 815-40, Derivatives and Hedging – Contract in Entity’s Own Equity, by removing certain criteria that must be satisfied to classify a contract as equity. Finally, the new standard revises the guidance on calculating earnings per share. The Company determined under the guidance of the new standard that the embedded conversion option does not require bifurcation and all proceeds were allocated to the Convertible Notes as a single instrument and is included in Long-Term Debt in the accompanying consolidated balance sheets. The costs incurred in the issuance, including the initial purchasers discount, totaling approximately $9.6 million, are classified as a cash outflow within the financing activities section in the consolidated statement of cash flows for the three months ended March 31, 2021, and are also being amortized to expense over the term of the Convertible Notes. Because the Company currently intends to settle conversions by paying cash up to the principal amount of the Convertible Notes, with any excess conversion value settled in shares of common stock, the Convertible Notes are being accounted for using the net settlement method (or treasury stock-type method) for the purposes of calculating diluted earnings per share. Using this method, the denominator will be affected when the average share price of the Company's common stock for a given period is greater than the conversion price of approximately $9.225 per share. There was no dilutive impact for the three months ended March 31, 2022 and 2021. 6.00% Senior Notes due 2026 Interest on the 6.00% Senior Notes due 2026 accrues at the stated rate. The Company pays interest semi-annually in arrears on April 15 and October 15 of each year. On or after April 15, 2019, the Company may, at its option, redeem all or part of the 6.00% Senior Notes due 2026 at the redemption prices set forth in the indenture governing the 6.00% Senior Notes due 2026. The indenture contains certain covenants, including limitations and restrictions on the Company and its subsidiary guarantors. 5.875% Senior Notes due 2024 Interest on the 5.875% Senior Notes due 2024 accrues at the stated rate. The Company pays interest semi-annually in arrears on April 15 and October 15 of each year. On or after October 15, 2019, the Company may, at its option, redeem all or part of the 5.875% Senior Notes due 2024 at the redemption prices set forth in the indenture governing the 5.875% Senior Notes due 2024. The indenture contains certain covenants, including limitations and restrictions on the Company and its subsidiary guarantors. 5.125% Senior Notes due 2023 Interest on the 5.125% Senior Notes due 2023 accrues at the stated rate. The Company pays interest semi-annually in arrears on April 1 and October 1 of each year. On or after April 1, 2018, the Company may, at its option, redeem all or part of the 5.125% Senior Notes due 2023 at the redemption prices set forth in the indenture governing the 5.125% Senior Notes due 2023. The indenture contains certain covenants, including limitations and restrictions on the Company and its subsidiary guarantors. Debt Repurchases On August 16, 2019, the Company's Board of Directors authorized the Company to repurchase and/or retire a portion of the 6.00% Senior Notes due 2026, the 5.875% Senior Notes due 2024, the 5.125% Senior Notes due 2023, the 5.875% Senior Notes due 2022 (collectively the "GEO Senior Notes") and the Company's term loan under its Amended Credit Agreement through cash purchases, in open market purchases, privately negotiated transactions, or otherwise, up to an aggregate maximum of $100.0 million, subject to certain limitations through December 31, 2020. During the first quarter of 2021, the 5.875% Senior Notes due 2022 were redeemed in connection with the offering of the Convertible Notes discussed above. On February 11, 2021, the Board authorized a new repurchase program for repurchases/retirements of the above referenced GEO Senior Notes and term loan, subject to certain limitations up to an aggregate maximum of $100.0 million through December 31, 2022. During the three months ended March 31, 2021, the Company repurchased $3.0 million in aggregate principal amount of its 5.125% Senior Notes due 2023 at a weighted average price of 89.38% for a total cost of $2.7 million. Additionally, the Company repurchased $17.2 million in aggregate principal amount of its 5.875% Senior Notes due 2024 at a weighted average price of 79.51% for a total cost of $13.7 million. As a result of these repurchases, the Company recognized a net gain on extinguishment of debt of $3.0 million, net of the write-off of associated unamortized deferred loan costs. There were no debt repurchases during the three months ended March 31, 2022. Non-Recourse Debt Australia - Ravenhall In connection with a design and build project agreement with the State of Victoria, in September 2014, the Company entered into a syndicated facility agreement (the "Construction Facility") to provide debt financing for construction of the project. The Construction Facility provided for non-recourse funding of up to AUD791 million, or approximately $592.6 million, based on exchange rates as of March 31, 2022. In accordance with the terms of the contract, upon completion and commercial acceptance of the project in late 2017, the State of Victoria made a lump sum payment of AUD310 million, or approximately $232.2 million, based on exchange rates as of March 31, 2022. The term of the Construction Facility was through September 2020 and bore interest at a variable rate quoted by certain Australian banks plus 200 basis points. On May 22, 2019, the Company completed an offering of AUD461.6 million, or $345.8 million, based on exchange rates as of March 31, 2022, aggregate principal amount of non-recourse senior secured notes due 2042 (the "Non-Recourse Notes"). The amortizing Non-Recourse Notes were issued by Ravenhall Finance Co Pty Limited in a private placement pursuant to Section 4(a)(2) of the Securities Act of 1933, as amended. The Non-Recourse Notes were issued with a coupon and yield to maturity of 4.23% with a maturity date of March 31, 2042. The net proceeds from this offering were used to refinance the outstanding Construction Facility and to pay all related fees, costs and expenses associated with the transaction. As a result of the transaction, the Company incurred a $4.5 million loss on extinguishment of debt related to swap termination fees and unamortized deferred costs associated with the Construction Facility. Additionally, loan costs of approximately $7.5 million were incurred and capitalized in connection with the offering. Other In August 2019, the Company entered into two identical Notes in the aggregate amount of $44.3 million which are secured by loan agreements and mortgage and security agreements on certain real property and improvements. The terms of the Notes are through September 1, 2034 and bear interest at LIBOR plus 200 basis points and are payable in monthly installments plus interest. The Company has entered into interest rate swap agreements to fix the interest rate to 4.22%. Included in the balance at March 31, 2022 is $0.6 million of deferred loan costs incurred in the transaction. Refer to Note 9 - Derivative Financial Instruments for further information. Guarantees Australia The Company has entered into a guarantee in connection with the operating performance of a facility in Australia. The obligation amounted to approximately AUD59 million, or $44.2 million, based on exchange rates as of March 31, 2022. The guarantee is secured by outstanding letters of credit under the Company's Revolver. As of March 31, 2022, the Company also had seven other letters of credit outstanding under separate international facilities relating to performance guarantees of its Australian subsidiary totaling $10.0 million. Except as discussed above, the Company does not have any off-balance sheet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3 Months Ended</t>
        </is>
      </c>
    </row>
    <row r="2">
      <c r="B2" s="2" t="inlineStr">
        <is>
          <t>Mar. 31, 2022</t>
        </is>
      </c>
    </row>
    <row r="3">
      <c r="A3" s="3" t="inlineStr">
        <is>
          <t>Commitments And Contingencies Disclosure [Abstract]</t>
        </is>
      </c>
    </row>
    <row r="4">
      <c r="A4" s="4" t="inlineStr">
        <is>
          <t>Commitments, Contingencies and Other Matters</t>
        </is>
      </c>
      <c r="B4" s="4" t="inlineStr">
        <is>
          <t>11. COMMITMENTS, CONTINGENCIES AND OTHER MATTERS Litigation, Claims and Assessments On July 7, 2020, a purported shareholder class action lawsuit was filed against the Company, its then Chief Executive Officer, George C. Zoley (“Mr. Zoley”), and its Chief Financial Officer, Brian R. Evans (“Mr. Evans”), in the U.S. District Court for the Southern District of Florida. On October 1, 2020, the court entered an unopposed order appointing lead plaintiffs, approving the selection of counsel, dismissing the initial complaint, and setting a deadline for the filing of an amended complaint. On November 18, 2020, the lead plaintiffs filed a consolidated class action amended complaint. The amended complaint alleged that the Company and Messrs. Zoley and Evans––as well as J. David Donahue (“Mr. Donahue”), the Company’s former Senior Vice President and President of the U.S. Secure Services division, and Ann M. Schlarb (“Ms. Schlarb”), the Company’s Senior Vice President and President of the GEO Care division––made materially false and misleading statements and/or omissions related to GEO’s business––including quality of operations, corporate social responsibility, competitive strengths, pending litigation, business strategies, health and safety, sources of financing, dividend expectations, and COVID-19 procedures. The amended complaint was brought by lead plaintiffs James Michael DeLoach and Edward Oketola, individually and on behalf of a class consisting of all persons and entities––other than the defendants, the officers and directors of the Company, members of their immediate families and their legal representatives, heirs, successors or assigns and any entity in which the defendants have or had a controlling interest––who purchased or otherwise acquired the Company’s securities during the alleged class period from November 7, 2018 to August 5, 2020, inclusive. The amended complaint alleged that the defendants violated Sections 10(b) and 20(a) of the Securities Exchange Act of 1934, as amended (the “Exchange Act”), and Rule 10b-5 promulgated thereunder, and alleged that Messrs. Zoley, Evans, and Donahue and Ms. Schlarb violated Section 20(a) of the Exchange Act. On December 18, 2020, the defendants filed a motion to dismiss the amended complaint. On September 23, 2021, the court granted the motion to dismiss in part, and denied it in part. The court dismissed all claims against Messrs. Evans and Donahue, and Ms. Schlarb. The court also dismissed all claims against GEO and Mr. Zoley other than claims related to GEO's disclosures about pending litigation and directed plaintiffs to file an amended complaint in conformance with the court's order. On October 4, 2021, plaintiffs filed a consolidated class action second amended complaint. The second amended complaint alleges that GEO and Mr. Zoley violated Sections 10(b) and 20(a) of the Exchange Act by making materially false and misleading statements and/or omissions related to pending litigation, and seeks relief on behalf of a putative class consisting of all persons and entities––other than the defendants, the officers and directors of the Company, members of their immediate families and their legal representatives, heirs, successors or assigns and any entity in which the defendants have or had a controlling interest––who purchased or otherwise acquired the Company’s securities during the alleged class period from November 9, 2018 to August 5, 2020, inclusive. The second amended complaint seeks damages, interest, attorneys’ fees, expert fees, other costs, and such other relief as the court may deem proper. On October 18, 2021, GEO and Mr. Zoley filed a motion to dismiss and/or to strike, arguing that the second amended complaint failed to comply with the court's prior dismissal order and contains allegations beyond the disclosures and time period permitted by the court. The motion to dismiss is fully briefed and remains pending. On July 1, 2021, a putative shareholder derivative complaint was filed in Palm Beach County, Florida’s Circuit Court against the Company, as well as its then Chief Executive Officer, Mr. Zoley, its Chief Financial Officer, Mr. Evans, Ms. Schlarb, its Senior Vice President and President of the GEO Care division, and current and former Company directors Richard H. Glanton, Anne N. Foreman, Christopher C. Wheeler, Julie M. Wood, Guido van Hauwermeiren, Scott M. Kernan, Jose Gordo, and Duane Helkowski (collectively, “Defendants”). The complaint alleges breach of fiduciary duty and unjust enrichment claims against the individual Defendants relating to purported healthcare and quality of care deficiencies, an allegedly inadequate response to the COVID-19 pandemic, alleged forced labor by detainees, and alleged exposure to pending litigation, which purportedly led to damage to GEO. On September 28, 2021, Defendants filed a motion to stay, or alternatively motion to dismiss the complaint. On January 7, 2022, the Court entered an Agreed Order on Stay, staying this action until the resolution of the motion to dismiss and/ or to strike pending in the f ederal purported shareholder class action lawsuit described above. On November 12, 2021, a putative shareholder derivative complaint was filed in the U.S. District Court for the Southern District of Florida against the Company, as well as its then Chief Executive Officer, Mr. Zoley, its Chief Financial Officer, Mr. Evans, Ms. Schlarb, its Senior Vice President and President of the GEO Care division, David Venturella, its Senior Vice President, J. David Donahue, its former Senior Vice President and President, of the U.S. Secure Services division, and current and former Company directors Richard H. Glanton, Anne N. Foreman, Christopher C. Wheeler, Julie M. Wood, Guido van Hauwermeiren, Scott M. Kernan, Jose Gordo, and Duane Helkowski (collectively, “Defendants”). The complaint alleges that the individual Defendants violated Section 10(b) of the Securities Exchange Act of 1934, as amended (the “Exchange Act”), and Rule 10b-5 promulgated thereunder. The complaint also alleges breach of fiduciary duty, aiding and abetting breach of fiduciary duty, unjust enrichment, and waste of corporate assets against the individual Defendants relating to purported healthcare and quality of care deficiencies, an allegedly inadequate response to the COVID-19 pandemic, alleged forced labor by detainees, and alleged exposure to pending litigation, which purportedly led to damage to GEO. On January 14, 2022, the parties filed a joint motion to stay the action. On January 18, 2022, the court entered an Order Granting Joint Motion to Stay and Administratively Closing Case, staying this action pending the resolution of the federal purported shareholder class action lawsuit described above Former civil immigration detainees at the Aurora ICE Processing Center filed a class action lawsuit on October 22, 2014, against the Company in the U.S. District Court for the District of Colorado. The complaint alleges that the Company was in violation of the Colorado Minimum Wages of Workers Act and the Federal Trafficking Victims Protection Act (“TVPA”). The plaintiff class claims that the Company was unjustly enriched because of the level of payment the detainees received for work performed at the facility, even though the voluntary work program as well as the wage rates and standards associated with the program that are at issue in the case are authorized by the Federal government under guidelines approved by the United States Congress. On July 6, 2015, the court found that detainees were not employees under the Colorado Minimum Wage Order and dismissed this claim. In February 2017, the court granted the plaintiff-class’ motion for class certification on the TVPA and unjust enrichment claims. The plaintiff class seeks actual damages, compensatory damages, exemplary damages, punitive damages, restitution, attorneys’ fees and costs, and such other relief as the court may deem proper. In the time since the Colorado suit was initially filed, three similar lawsuits have been filed - two in Washington and one in California. The first of the two Washington lawsuits was filed on September 9,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The plaintiffs claimed that Washington State minimum wage laws should be enforced with respect to detainees who volunteer to participate in a Voluntary Work Program administered by GEO at the Center as required by the U.S. Department of Homeland Security under the terms of GEO’s contract. The Center houses persons in the custody of federal immigration authorities while their immigration status is being determined by the federal government. In California, a class-action lawsuit was filed on December 19, 2017 by immigration detainees against the Company in the U.S. District Court Eastern Division of the Central District of California. All three lawsuits allege violations of the respective state’s minimum wage laws. However, the California lawsuit, like the Colorado suit, also includes claims that the Company violated the TVPA and California's equivalent state statute. The California court certified a nationwide class which would allow the plaintiffs to primarily seek injunctive relief or policy changes at a number of facilities if they are successful on the merits of their claims. On August 9, 2021, the California court conducted a hearing on Defendant’s Motion for Summary Judgment and Motion to Decertify Class, as well as Plaintiffs’ Motion for Partial Summary Judgment. The Motion to Decertify Class was granted. The Plaintiffs’ and Defendant’s Motion for Summary Judgment are pending. On March 31, 2022, Judge Bernal entered a stay of the California case until the Ninth Circuit rules on the Washington cases. On July 2, 2019, the Company filed a Motion for Summary Judgment in the Washington Attorney General’s Tacoma lawsuit based on the Company’s position that its legal defenses prevent the case from proceeding to trial. The federal court in Washington denied the Company's Motion for Summary Judgment on August 6, 2019. However, on August 20, 2019, the DOJ filed a Statement of Interest, which asked the Washington court to revisit its prior denial of the Company's intergovernmental immunity defense in the case. While the Washington court ultimately elected not to dismiss the case at the time, its order declared that the Company's intergovernmental immunity defense was legally viable, to be ultimately determined at trial. After putting the lawsuits on “standby” for most of 2020 due to the COVID-19 pandemic, the trial court entered an order setting both suits for an estimated three-week trial beginning June 1, 2021. The court ordered a remote trial, but with the possibility of in-person proceedings. The order noted the Company’s exception to the remote trial setting. The Company filed a motion for reconsideration of the judge’s order setting a remote trial on April 8, 2021, requesting that the trial date be moved from June 1, 2021 to the earliest possible date after July 1, 2021, when the State of Washington plans to allow in-person trials to resume. On April 9, 2021, the Washington court denied the motion for reconsideration for an in-person trial, ruling that a “hybrid” trial, with some parts being conducted in-person with COVID-19 precautions, would begin on June 1, 2021. On June 1, 2021, the remote Zoom trial began. On June 17, 2021, the trial judge declared a mistrial when the jury was unable to reach a unanimous verdict. The in-person jury re-trial began on October 12, 2021. In October 2021, an unfavorable jury verdict resulting in a combined $ 23.2 million judgment w as entered against the Company in the retrial of two cases, State of Washington v. GEO Group and Nwauzor et. al. v. GEO Group (the “lawsuits”), in the U.S. District Court for the Western District of Washington , which judgment amounts were subsequently increased by a further award against the Company of attorney ’ s fees, costs and interest in the amount of $ 12.7 million. The trial court has waived the necessity to post a supersedeas bond for the combined judgments and has stayed enforcement of the verdict and judgments while GEO’s appeal to the U.S. Court of Appeals for the Ninth Circuit is pending. GEO strongly disagrees with the verdict and judgments in the retrial of the lawsuits. GEO has raised several issues on appeal to the U.S. Court of Appeals for the Ninth Circuit, including the applicability of the state of Washington’s Minimum Wage Act to detainees who participate in the federally mandated Voluntary Work Program at the Northwest ICE Processing Center (the “Center”), and the affirmative defenses that GEO believes were wrongly dismissed in these cases. GEO looks forward to having those and other related issues heard on appeal based on GEO’s belief that the cases were wrongly decided. GEO intends to take all necessary steps to vigorously defend itself. On December 30, 2019, the Company filed a lawsuit for declaratory and injunctive relief challenging California’s newly enacted law - Assembly Bill 32 (AB-32) - which bars the federal government from engaging the Company or any other government contractors to provide detention services for illegal immigrants. The Company’s claims, as described in the lawsuit, are grounded in authoritative legal doctrine that under the Constitution’s Supremacy Clause, the federal government is free from regulation by any state. By prohibiting federal detention facilities in California, the suit argues AB-32 substantially interferes with the ability of USMS and ICE to carry out detention responsibilities for the federal government. Secondly, because AB-32 creates exceptions to the State of California when using the Company or any government contractors (to alleviate overcrowding), California’s statute unlawfully discriminates against the federal government. On December 31, 2019, GEO filed its motion for a preliminary injunction restraining California’s Governor and Attorney General from enforcing AB-32 against the Company’s detention facilities on behalf of USMS and ICE. On January 24, 2020, the United States filed a lawsuit challenging AB-32. The court heard motions for preliminary injunction from the Company and the United States on July 16, 2020. The court ordered the parties to submit supplemental briefing and indicated it would render an opinion sometime after the filing deadline of August 18, 2020. On July 20, 2020, the court consolidated both lawsuits. On October 8, 2020, the court issued an order granting, in part, and denying in part, the Company and the United States’ motions and California’s motion to dismiss. Among other findings, the court (1) dismissed the Company’s intergovernmental immunity claims as well as the United States’ preemption claims as applied to ICE facilities; (2) found that the Company and the United States were likely to succeed on the preemption claims as applied to U.S. Marshals’ facilities and enjoined enforcing AB-32 against those facilities; and (3) refused to enjoin California from enforcing AB-32 against ICE contracts with the Company and the United States. The Company and the United States appealed to the Ninth Circuit Court of Appeals. Oral argument was held on June 7, 2021. On October 5, 2021, the Ninth Circuit Court of Appeals reversed the lower court’s decision, holding that AB-32 conflicted with federal law and could not stand. On April 26, 2022, the Ninth Circuit granted California’s petition for an en banc hearing and vacated the previous panel’s opinion. En banc arguments will take place the week of June 21, 2022, in Pasadena, California. On April 29, 2021, the Company filed a lawsuit for declaratory and injunctive relief challenging the State of Washington’s newly enacted law – House Bill 1090 (EHB 1090) – that purports to prohibit the United States from using detention facilities operated by private contractors to house detainees in the custody of U.S. Immigration and Customs Enforcement (“ICE”). The Court has entered a stay in this action pending the final resolution of the AB-32 appeal.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or could result in a material impairment of the Company’s assets. The Company's accruals for loss contingencies are reviewed quarterly and adjusted as additional information becomes available. The Company does not accrue for anticipated legal fees and costs but expenses those items as incurred. The nature of the Company's business also exposes it to various other third-party legal claims or litigation against the Company, including, but not limited to, civil rights claims relating to conditions of confinement and/or mistreatment, sexual misconduct claims brought by individuals in its care,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detainees, including damages arising from the escape of an individual in its care or from a disturbance or riot at a facility. Other Assessment A state non-income tax audit completed in 2016 included tax periods for which the state tax authority had previously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related to the assessment is approximately $19.4 million. The Company is appealing an administrative ruling and disagrees with the assessment and intends to take all necessary steps to vigorously defend its position. The Company has established a reserve based on its estimate of the most probable loss based on the facts and circumstances known to date and the advice of outside counsel in connection with this matter. CARES Act On March 27, 2020, the Coronavirus Aid, Relief, and Economic Security Act (“CARES Act”) was enacted in response to the COVID-19 pandemic. The CARES Act, among other things, allowed employers to defer the deposit and payment of the employer's share of Social Security taxes. The deferral applied to deposits and payments of the employer’s share of Social Security tax that would otherwise be required to be made during the period beginning on March 27, 2020 and ending on December 31, 2020. The deferred amounts are due to be paid in two equal installments no later than December 31, 2021 and December 31, 2022. The Company paid the first installment in September 2021. The balance of the deferred payroll taxes is approximately $20.0 million as of March 31, 2022. Commitments The Company currently has contractual commitments for a number of projects using Company financing. The Company’s management estimates that the cost of these existing active capital projects will be approximately $16.1 million of which $5.7 million was spent through the first three months of 2022. The Company estimates the remaining capital requirements related to these capital projects will be $10.4 million which will be spent through the remainder of 2022. Idle Facilities As of March 31, 2022, the Company was marketing nine of its idle facilities to potential customers. The carrying values of these idle facilities are included in Property and Equipment, Net and Assets for Sale in the accompanying consolidated balance sheets. The following table summarizes each of the idled facilities and their respective carrying values, excluding equipment and other assets that can be easily transferred for use at other facilities. There was no indication of impairment related to the Company's idle facilities as of March 31, 2022.
Design
Net Carrying Value
Facility
Segment
Capacity
Date Idled
March 31, 2022
Great Plains Correctional Facility
Secure Services
1,940
2021
$
67,863
D. Ray James Correctional Facility
Secure Services
1,900
2021
52,237
Rivers Correctional Facility
Secure Services
1,450
2021
39,197
Big Spring Correctional Facility
Secure Services
1,732
2021
35,105
Flightline Correctional Facility
Secure Services
1,800
2021
36,583
McFarland Female Community Reentry Facility
Secure Services
300
2020
11,334
Cheyenne Mountain Recovery Center
Secure Services
750
2020
17,002
Coleman Hall
Reentry Services
350
2017
8,040
Hector Garza Center
Reentry Services
139
2020
5,063
Total
10,361
$
272,4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551185</v>
      </c>
      <c r="C4" s="6" t="n">
        <v>576377</v>
      </c>
    </row>
    <row r="5">
      <c r="A5" s="4" t="inlineStr">
        <is>
          <t>Operating expenses</t>
        </is>
      </c>
      <c r="B5" s="5" t="n">
        <v>385161</v>
      </c>
      <c r="C5" s="5" t="n">
        <v>428151</v>
      </c>
    </row>
    <row r="6">
      <c r="A6" s="4" t="inlineStr">
        <is>
          <t>Depreciation and amortization</t>
        </is>
      </c>
      <c r="B6" s="5" t="n">
        <v>35938</v>
      </c>
      <c r="C6" s="5" t="n">
        <v>34117</v>
      </c>
    </row>
    <row r="7">
      <c r="A7" s="4" t="inlineStr">
        <is>
          <t>General and administrative expenses</t>
        </is>
      </c>
      <c r="B7" s="5" t="n">
        <v>48560</v>
      </c>
      <c r="C7" s="5" t="n">
        <v>48479</v>
      </c>
    </row>
    <row r="8">
      <c r="A8" s="4" t="inlineStr">
        <is>
          <t>Operating income</t>
        </is>
      </c>
      <c r="B8" s="5" t="n">
        <v>81526</v>
      </c>
      <c r="C8" s="5" t="n">
        <v>65630</v>
      </c>
    </row>
    <row r="9">
      <c r="A9" s="4" t="inlineStr">
        <is>
          <t>Interest income</t>
        </is>
      </c>
      <c r="B9" s="5" t="n">
        <v>5628</v>
      </c>
      <c r="C9" s="5" t="n">
        <v>6202</v>
      </c>
    </row>
    <row r="10">
      <c r="A10" s="4" t="inlineStr">
        <is>
          <t>Interest expense</t>
        </is>
      </c>
      <c r="B10" s="5" t="n">
        <v>-31621</v>
      </c>
      <c r="C10" s="5" t="n">
        <v>-31844</v>
      </c>
    </row>
    <row r="11">
      <c r="A11" s="4" t="inlineStr">
        <is>
          <t>Gain on extinguishment of debt</t>
        </is>
      </c>
      <c r="C11" s="5" t="n">
        <v>3038</v>
      </c>
    </row>
    <row r="12">
      <c r="A12" s="4" t="inlineStr">
        <is>
          <t>Gain (loss) on dispositions of real estate</t>
        </is>
      </c>
      <c r="B12" s="5" t="n">
        <v>-627</v>
      </c>
      <c r="C12" s="5" t="n">
        <v>13329</v>
      </c>
    </row>
    <row r="13">
      <c r="A13" s="4" t="inlineStr">
        <is>
          <t>Income before income taxes and equity in earnings of affiliates</t>
        </is>
      </c>
      <c r="B13" s="5" t="n">
        <v>54906</v>
      </c>
      <c r="C13" s="5" t="n">
        <v>56355</v>
      </c>
    </row>
    <row r="14">
      <c r="A14" s="4" t="inlineStr">
        <is>
          <t>Provision for income taxes</t>
        </is>
      </c>
      <c r="B14" s="5" t="n">
        <v>17962</v>
      </c>
      <c r="C14" s="5" t="n">
        <v>7936</v>
      </c>
    </row>
    <row r="15">
      <c r="A15" s="4" t="inlineStr">
        <is>
          <t>Equity in earnings of affiliates, net of income tax provision of $112 and $340 respectively</t>
        </is>
      </c>
      <c r="B15" s="5" t="n">
        <v>1235</v>
      </c>
      <c r="C15" s="5" t="n">
        <v>2064</v>
      </c>
    </row>
    <row r="16">
      <c r="A16" s="4" t="inlineStr">
        <is>
          <t>Net income</t>
        </is>
      </c>
      <c r="B16" s="5" t="n">
        <v>38179</v>
      </c>
      <c r="C16" s="5" t="n">
        <v>50483</v>
      </c>
    </row>
    <row r="17">
      <c r="A17" s="4" t="inlineStr">
        <is>
          <t>Net loss attributable to noncontrolling interests</t>
        </is>
      </c>
      <c r="B17" s="5" t="n">
        <v>40</v>
      </c>
      <c r="C17" s="5" t="n">
        <v>61</v>
      </c>
    </row>
    <row r="18">
      <c r="A18" s="4" t="inlineStr">
        <is>
          <t>Net income attributable to The GEO Group, Inc.</t>
        </is>
      </c>
      <c r="B18" s="6" t="n">
        <v>38219</v>
      </c>
      <c r="C18" s="6" t="n">
        <v>50544</v>
      </c>
    </row>
    <row r="19">
      <c r="A19" s="3" t="inlineStr">
        <is>
          <t>Weighted-average common shares outstanding:</t>
        </is>
      </c>
    </row>
    <row r="20">
      <c r="A20" s="4" t="inlineStr">
        <is>
          <t>Basic</t>
        </is>
      </c>
      <c r="B20" s="5" t="n">
        <v>120714</v>
      </c>
      <c r="C20" s="5" t="n">
        <v>120022</v>
      </c>
    </row>
    <row r="21">
      <c r="A21" s="4" t="inlineStr">
        <is>
          <t>Diluted</t>
        </is>
      </c>
      <c r="B21" s="5" t="n">
        <v>121394</v>
      </c>
      <c r="C21" s="5" t="n">
        <v>120417</v>
      </c>
    </row>
    <row r="22">
      <c r="A22" s="3" t="inlineStr">
        <is>
          <t>Basic:</t>
        </is>
      </c>
    </row>
    <row r="23">
      <c r="A23" s="4" t="inlineStr">
        <is>
          <t>Net income per common share attributable to The GEO Group, Inc. - basic</t>
        </is>
      </c>
      <c r="B23" s="7" t="n">
        <v>0.26</v>
      </c>
      <c r="C23" s="7" t="n">
        <v>0.41</v>
      </c>
    </row>
    <row r="24">
      <c r="A24" s="3" t="inlineStr">
        <is>
          <t>Diluted:</t>
        </is>
      </c>
    </row>
    <row r="25">
      <c r="A25" s="4" t="inlineStr">
        <is>
          <t>Net income per common share attributable to The GEO Group, Inc. - diluted</t>
        </is>
      </c>
      <c r="B25" s="7" t="n">
        <v>0.26</v>
      </c>
      <c r="C25" s="8" t="n">
        <v>0.41</v>
      </c>
    </row>
    <row r="26">
      <c r="A26" s="4" t="inlineStr">
        <is>
          <t>Dividends declared per share</t>
        </is>
      </c>
      <c r="C26" s="7" t="n">
        <v>0.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3 Months Ended</t>
        </is>
      </c>
    </row>
    <row r="2">
      <c r="B2" s="2" t="inlineStr">
        <is>
          <t>Mar. 31, 2022</t>
        </is>
      </c>
    </row>
    <row r="3">
      <c r="A3" s="3" t="inlineStr">
        <is>
          <t>Segment Reporting [Abstract]</t>
        </is>
      </c>
    </row>
    <row r="4">
      <c r="A4" s="4" t="inlineStr">
        <is>
          <t>Business Segments and Geographic Information</t>
        </is>
      </c>
      <c r="B4" s="4" t="inlineStr">
        <is>
          <t>12. BUSINESS SEGMENTS AND GEOGRAPHIC INFORMATION Operating and Reporting Segments The Company conducts its business through four reportable business segments: the U.S. Secure Services segment; the Electronic Monitoring and Supervision Services segment; the Reentry Services segment; and the International Services segment. The Company has identified these four reportable segments to reflect the current view that the Company operates four distinct business lines, each of which constitutes a material part of its overall business. The Company determined that its previously reportable business segment, Facility Construction and Design, no longer qualifies as a reportable segment as it no longer meets certain quantitative thresholds and has been aggregated with the Company’s International Services reportable business segment below. In addition, the Company appointed a new Chief Executive Officer, the chief operating decision maker, during fiscal 2021. Based on changes to the way the Company’s chief operating decision maker views the business and financial results used to allocate resources to its electronic monitoring and supervision services operations, along with the growth of the business, the Company will report the electronic monitoring and supervision services operation as a separate reportable segment. This new segment will be presented as Electronic Monitoring and Supervision Services. Previously, the electronic monitoring and supervision services operations were included in the GEO Care reportable segment. In addition, the GEO Care reportable segment was renamed Reentry Services and will include services provided to adults for residential and non-residential treatment, educational and community-based programs, pre-release and half-way house programs. Reentry Services also includes activities for our former youth division for half of 2021 and all historical periods. The youth division was divested on July 1, 2021. The Company has retroactively restated its segment presentation for the three months ended March 31, 2021 to reflect these changes. The U.S. Secure Services segment primarily encompasses U.S.-based secure services business. The Electronic Monitoring and Supervision Services segment, which conducts its services in the United States, represents services provided to adults for monitoring services and evidence-based supervision and treatment programs for community-based parolees, probationers, and pretrial defendants. The Reentry Services segment, which conducts its services in the United States represents services provided to adults for residential and non-residential treatment, educational and community-based programs, pre-release and half-way house programs. The International Services segment primarily consists of secure services operations in South Africa and Australia. Segment disclosures below (in thousands) reflect the results of continuing operations. All transactions between segments are eliminated. The Company's segment revenues from external customers and a measure of segment profit are as follows (in thousands):
Three Months Ended
March 31, 2022
March 31, 2021
Revenues:
U.S. Secure Services
$
351,245
$
387,011
Electronic Monitoring and Supervision Services
87,921
60,378
Reentry Services
61,431
75,104
International Services
50,588
53,884
Total revenues
$
551,185
$
576,377
Operating income from segments:
U.S. Secure Services
$
74,081
$
71,465
Electronic Monitoring and Supervision Services
38,920
25,477
Reentry Services
10,631
9,982
International Services
6,454
7,185
Operating income from segments
$
130,086
$
114,109
General and Administrative Expenses
(48,560
)
(48,479
)
Total Operating Income
$
81,526
$
65,630
Pre-Tax Income Reconciliation of Segments The following is a reconciliation of the Company’s total operating income from its reportable segments to the Company’s income before income taxes and equity in earnings of affiliates (in thousands):
Three Months Ended
March 31, 2022
March 31, 2021
Operating income from segments
$
130,086
$
114,109
Unallocated amounts:
General and administrative expenses
(48,560
)
(48,479
)
Net interest expense
(25,993
)
(25,642
)
Gain on extinguishment of debt
-
3,038
(Loss) gain on disposition of real estate
(627
)
13,329
Income before income taxes and equity in earnings of affiliates
$
54,906
$
56,355
Equity in Earnings of Affiliates Equity in earnings of affiliates includes the Company’s 50% owned joint ventures in South African Custodial Services Pty. Limited (“SACS”), located in South Africa, and GEOAmey PECS Limite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0.8 million in earnings, net of tax, for SACS operations during the three months ended March 31, 2022, and $0.9 million in earnings, net of tax, for SACS operations during the three months ended March 31, 2021 which are included in equity in earnings of affiliates, net of income tax provision in the accompanying consolidated statements of operations. As of March 31, 2022, and December 31, 2021, the Company’s investment in SACS was $11.1 million and $10.3 million, respectively, and represents its share of cumulative reported earnings. The Company has recorded $0.5 million in earnings, net of tax, for GEOAmey's operations during the three months ended March 31, 2022, and $1.1 million in earnings, net of tax, for GEOAmey's operations during the three months ended March 31, 2021, which are included in equity in earnings of affiliates, net of income tax provision in the accompanying consolidated statements of operations. As of March 31, 2022, and December 31, 2021, the Company’s investment in GEOAmey was $9.5 million and $10.1 million, respectively, and represents its share of cumulative repor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3 Months Ended</t>
        </is>
      </c>
    </row>
    <row r="2">
      <c r="B2" s="2" t="inlineStr">
        <is>
          <t>Mar. 31, 2022</t>
        </is>
      </c>
    </row>
    <row r="3">
      <c r="A3" s="3" t="inlineStr">
        <is>
          <t>Compensation And Retirement Disclosure [Abstract]</t>
        </is>
      </c>
    </row>
    <row r="4">
      <c r="A4" s="4" t="inlineStr">
        <is>
          <t>Benefit Plans</t>
        </is>
      </c>
      <c r="B4" s="4" t="inlineStr">
        <is>
          <t xml:space="preserve">13. BENEFIT PLANS The Company has two non-contributory defined benefit pension plans covering certain of the Company’s executives. Retirement benefits are based on years of service, employees’ average compensation for the last five years prior to retirement and social security benefits. Currently, the plans are not funded. The Company purchased and is the beneficiary of life insurance policies for certain participants enrolled in the plans. The following table summarizes key information related to the Company’s defined benefit pension plans (in thousands):
Three Months Ended March 31, 2022
Year Ended December 31, 2021
Change in Projected Benefit Obligation
Projected benefit obligation, beginning of period
$
31,830
$
33,530
Service cost
280
1,404
Interest cost
240
1,274
Actuarial gain
—
(3,505
)
Benefits paid
(224
)
(873
)
Projected benefit obligation, end of period
$
32,126
$
31,830
Change in Plan Assets
Plan assets at fair value, beginning of period
$
—
$
—
Company contributions
224
873
Benefits paid
(224
)
(873
)
Plan assets at fair value, end of period
$
—
$
—
Unfunded Status of the Plan
$
32,126
$
31,830
Three Months Ended
March 31, 2022
March 31, 2021
Components of Net Periodic Benefit Cost
Service cost
$
280
$
351
Interest cost
240
319
Net loss
108
197
Net periodic pension cost
$
628
$
867
The long-term portion of the pension liability above as of March 31, 2022 and December 31, 2021 was $31.3 million and $31.5 million, respectively, and is included in Other Non-Current Liabilities in the accompanying consolidated balance sheets. Amended and Restated Executive Retirement Agreement The Company also has a non-qualified deferred compensation agreement with its former CEO. The agreement provides for a lump sum cash payment upon retirement, no sooner than age 55. As of March 31, 2022, the former CEO had reached age 55 and was eligible to receive the payment upon retirement. On May 27, 2021, the Company and its former CEO entered into an Amended and Restated Executive Retirement Agreement which replaced the former CEO’s previous agreement, effective July 1, 2021. Pursuant to the terms of the Amended and Restated Executive Retirement Agreement, upon the date that the former CEO ceases to provide services to the Company, the Company will pay to the former CEO an amount equal to $3,600,000 which shall be paid in cash. The payment shall be credited with interest at a rate of 5% compounded quarterly. Additionally, at the end of each calendar year provided that the former CEO is still providing services to GEO pursuant to the Executive Chairman Agreement, GEO will credit an amount equal to $1,000,000 at the end of each calendar year (the “Employment Contributions Account”). The Employment Contributions Account will be credited with interest at the rate of 5% compounded quarterly. The Company has established several trusts for the purpose of paying the retirement benefit pursuant to the Amended and Restated Executive Retirement Agreement. The trusts are revocable “rabbi trusts” and the assets of the trusts are subject to the claims of the Company’s creditors in the event of the Company’s insolvenc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2</t>
        </is>
      </c>
    </row>
    <row r="3">
      <c r="A3" s="3" t="inlineStr">
        <is>
          <t>New Accounting Pronouncements And Changes In Accounting Principles [Abstract]</t>
        </is>
      </c>
    </row>
    <row r="4">
      <c r="A4" s="4" t="inlineStr">
        <is>
          <t>Recent Accounting Pronouncements</t>
        </is>
      </c>
      <c r="B4" s="4" t="inlineStr">
        <is>
          <t>14. RECENT ACCOUNTING PRONOUNCEMENTS The following accounting standard will be adopted in future periods: In March 2020, the Financial Accounting Standards Board (“FASB”) issued ASU 2020-04, “Reference Reform Rate (Topic 848): Facilitation of the Effects of Reference Rate Reform on Financial Reporting,”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5. SUBSEQUENT EVENTS On April 19, 2022, the Company closed on the sale of its company-owned and previously idled facility, Perry County Correctional Center in Uniontown, Alabama, to the Alabama Board of Pardons and Paroles for consideration of approximately $15 million. Effective April 6, 2022, Delaware County, Pennsylvania took over the managed-only George W. Hill Correctional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Risk And Uncertainties</t>
        </is>
      </c>
      <c r="B4" s="4" t="inlineStr">
        <is>
          <t>Risks and uncertainties Executive Order On January 26, 2021, President Biden signed an executive order directing the United States Attorney General not to renew Department of Justice (“DOJ”) contracts with privately operated criminal detention facilities, as consistent with applicable law. Two agencies of the DOJ, the Federal Bureau of Prisons (“BOP”) and the U.S. Marshals Service (“USMS”), utilize GEO’s support services. The BOP houses inmates who have been convicted of federal crimes, and the USMS is generally responsible for detainees who are awaiting trial or sentencing in U.S. federal courts. As of March 31, 202 2 , GEO has one company-owned facility under direct contract with the BOP, which has a current contract option period that expires on September 30, 2022 , and three company-owned/company - leased facilities under direct contracts with USMS, which have current contract option periods that expire between June 3 0 , 2022 and September 30, 2023 . COVID-19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Company has been closely monitoring the impact of the COVID-19 pandemic on all aspects of its business and geographies, including how it will impact those entrusted to its care and governmental partners. The Company has incurred disruptions from the COVID-19 pandemic but, it is unable to predict the overall future impact that the COVID-19 pandemic will have on its financial condition, results of operations and cash flows due to numerous uncertainties related to the pandemic. The COVID-19 pandemic and related government-imposed mandatory closures, the efficacy and distribution of COVID-19 vaccines and boosters, the evolution of COVID-19 variants, shelter in-place restrictions, labor shortages and social distancing protocols and increased expenditures on engineering controls, personal protective equipment, diagnostic testing, medical expenses, temperature scanners, protective plexiglass barriers and increased sanitation have had, and will continue to have, a severe impact on global economic conditions and the environment in which the Company operates. Additionally, the Company has experienced the transmission of COVID-19 among detainees and staff at most of its facilities. If the Company is unable to mitigate the transmission of COVID-19 at its facilities it could experience a material adverse effect on its financial position, results of operations and cash flows. Although the Company is unable to predict the duration or scope of the COVID-19 pandemic or estimate the extent of the negative financial impact to its operating results, an extended period of depressed economic activity necessitated to combating the disease, and the severity and duration of the related global economic crisis may adversely impact its future financial performance.</t>
        </is>
      </c>
    </row>
    <row r="5">
      <c r="A5" s="4" t="inlineStr">
        <is>
          <t>Recent Accounting Pronouncements</t>
        </is>
      </c>
      <c r="B5" s="4" t="inlineStr">
        <is>
          <t>RECENT ACCOUNTING PRONOUNCEMENTS
The following accounting standard will be adopted in future periods: In March 2020, the Financial Accounting Standards Board (“FASB”) issued ASU 2020-04, “Reference Reform Rate (Topic 848): Facilitation of the Effects of Reference Rate Reform on Financial Reporting,”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Changes in the Company's Goodwill Balances</t>
        </is>
      </c>
      <c r="B4" s="4" t="inlineStr">
        <is>
          <t>Changes in the Company's goodwill balances from January 1, 2022 to March 31, 2022 are as follows (in thousands):
January 1, 2022
Foreign Currency Translation
March 31, 2022
U.S. Secure Services
$
316,366
$
—
$
316,366
Electronic Monitoring and Supervision Services
$
289,570
$
—
289,570
Reentry Services
148,873
—
148,873
International Services
416
13
429
Total Goodwill
$
755,225
$
13
$
755,238</t>
        </is>
      </c>
    </row>
    <row r="5">
      <c r="A5" s="4" t="inlineStr">
        <is>
          <t>Schedule of Intangible Assets</t>
        </is>
      </c>
      <c r="B5" s="4" t="inlineStr">
        <is>
          <t>The Company's intangible assets include facility management contracts, covenants not to compete, trade names and technology, as follows (in thousands):
March 31, 2022
December 31, 2021
Weighted Average Useful Life (years)
Gross Carrying Amount
Accumulated Amortization
Net Carrying Amount
Gross Carrying Amount
Accumulated Amortization
Net Carrying Amount
Facility management contracts
16.3
$
308,397
$
(196,317
)
$
112,080
$
308,369
$
(189,163
)
$
119,206
Technology
7.3
33,700
(32,285
)
1,415
33,700
(31,982
)
1,718
Trade names
Indefinite
45,200
—
45,200
45,200
—
45,200
Total acquired intangible assets
$
387,297
$
(228,602
)
$
158,695
$
387,269
$
(221,145
)
$
166,124</t>
        </is>
      </c>
    </row>
    <row r="6">
      <c r="A6" s="4" t="inlineStr">
        <is>
          <t>Estimated Amortization Expense for the Remainder</t>
        </is>
      </c>
      <c r="B6" s="4" t="inlineStr">
        <is>
          <t>Estimated amortization expense related to the Company's finite-lived intangible assets for the remainder of 2022 through 2026 and thereafter is as follows (in thousands):
Fiscal Year
Total Amortization Expense
Remainder of 2022
$
10,977
2023
11,813
2024
9,314
2025
9,263
2026
7,170
Thereafter
64,958
$
113,4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3 Months Ended</t>
        </is>
      </c>
    </row>
    <row r="2">
      <c r="B2" s="2" t="inlineStr">
        <is>
          <t>Mar. 31, 2022</t>
        </is>
      </c>
    </row>
    <row r="3">
      <c r="A3" s="3" t="inlineStr">
        <is>
          <t>Financial Instruments Financial Assets Balance Sheet Groupings [Abstract]</t>
        </is>
      </c>
    </row>
    <row r="4">
      <c r="A4" s="4" t="inlineStr">
        <is>
          <t>Fair Value Assets and Liabilities Measured on Recurring Basis</t>
        </is>
      </c>
      <c r="B4" s="4" t="inlineStr">
        <is>
          <t>The following tables provide a summary of the Company’s significant financial assets and liabilities carried at fair value and measured on a recurring basis as of March 31, 2022 and December 31, 2021 (in thousands):
Fair Value Measurements at March 31, 2022
Carrying Value at March 31, 2022
Quoted Prices in Active Markets (Level 1)
Significant Other Observable Inputs (Level 2)
Significant Unobservable Inputs (Level 3)
Assets:
Restricted investments:
Rabbi Trust
$
40,752
$
—
$
40,752
$
—
Marketable equity and fixed income securities
17,845
—
17,845
—
Liabilities:
Interest rate swap derivatives
$
76
$
—
$
76
$
—
Fair Value Measurements at December 31, 2021
Carrying Value at December 31, 2021
Quoted Prices in Active Markets (Level 1)
Significant Other Observable Inputs (Level 2)
Significant Unobservable Inputs (Level 3)
Assets:
Restricted investments:
Rabbi Trust
$
42,937
$
—
$
42,937
$
—
Marketable equity and fixed income securities
11,551
$
—
11,551
—
Fixed income securities
1,927
—
1,927
—
Liabilities:
Interest rate swap derivatives
$
3,195
$
—
$
3,19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Carrying Value and Estimated Fair Value of Financial Instruments</t>
        </is>
      </c>
      <c r="B4" s="4" t="inlineStr">
        <is>
          <t>The following tables present the carrying values of those financial instruments and the estimated corresponding fair values at March 31, 2022 and December 31, 2021 (in thousands):
Estimated Fair Value Measurements at March 31, 2022
Carrying Value as of March 31, 2022
Total Fair Value
Level 1
Level 2
Level 3
Assets:
Cash and cash equivalents
$
598,508
$
598,508
$
598,508
$
—
$
—
Restricted cash and investments
50,084
50,084
50,084
—
—
Liabilities:
Borrowings under senior credit facility
$
1,546,466
$
1,437,949
$
—
$
1,437,949
$
—
5.125% Senior Notes due 2023
259,275
244,807
—
244,807
—
5.875% Senior Notes due 2024
225,293
192,589
—
192,589
—
6.00% Senior Notes due 2026
350,000
272,556
—
272,556
—
6.50% Exchangeable Senior Notes due 2026
230,000
235,273
—
235,273
—
Non-recourse debt
317,464
317,464
—
317,464
—
Estimated Fair Value Measurements at December 31, 2021
Carrying Value as of December 31, 2021
Total Fair Value
Level 1
Level 2
Level 3
Assets:
Cash and cash equivalents
$
506,491
$
506,491
$
506,491
$
—
$
—
Restricted cash and investments
41,831
41,831
41,831
—
—
Liabilities:
Borrowings under senior credit facility
$
1,546,895
$
1,448,280
$
—
$
1,448,280
$
—
5.125% Senior Notes due 2023
259,275
248,479
—
248,479
—
5.875% Senior Notes due 2024
225,293
199,522
—
199,522
—
6.00% Senior Notes due 2026
350,000
283,691
—
283,691
—
6.50% Exchangeable Senior Notes due 2026
230,000
248,211
248,211
Non-recourse debt
310,108
310,108
—
310,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and Cash Equivalents (Tables)</t>
        </is>
      </c>
      <c r="B1" s="2" t="inlineStr">
        <is>
          <t>3 Months Ended</t>
        </is>
      </c>
    </row>
    <row r="2">
      <c r="B2" s="2" t="inlineStr">
        <is>
          <t>Mar. 31, 2022</t>
        </is>
      </c>
    </row>
    <row r="3">
      <c r="A3" s="3" t="inlineStr">
        <is>
          <t>Cash And Cash Equivalents [Abstract]</t>
        </is>
      </c>
    </row>
    <row r="4">
      <c r="A4" s="4" t="inlineStr">
        <is>
          <t>Reconciliation of Cash, Cash Equivalents and Restricted Cash and Cash Equivalents</t>
        </is>
      </c>
      <c r="B4" s="4" t="inlineStr">
        <is>
          <t>The following table provides a reconciliation of cash, cash equivalents and restricted cash and cash equivalents reported on the consolidated balance sheets that sum to the total of the same such amounts shown in the consolidated statements of cash flows:
March 31, 2022
March 31, 2021
Cash and cash equivalents
$
598,508
$
289,391
Restricted cash and cash equivalents - current
23,795
29,317
Restricted cash and investments - non-current
84,886
39,924
Less Restricted investments - non-current
(58,597
)
(37,940
)
Total cash, cash equivalents and restricted cash and cash equivalents shown in the statement of cash flows
$
648,592
$
320,6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Changes in Shareholders' Equity that are Attributable to the Company's Shareholders and to Noncontrolling Interests</t>
        </is>
      </c>
      <c r="B4" s="4" t="inlineStr">
        <is>
          <t xml:space="preserve">The following tables present the changes in shareholders’ equity that are attributable to the Company’s shareholders and to noncontrolling interests for the three months ended March 31, 2022 and 2021 (in thousands):
Common shares
Additional Paid-In
Distributions in Excess of
Accumulated Other Comprehensive
Treasury shares
Noncontrolling
Total Shareholders'
Shares
Amount
Capital
Earnings
Loss
Shares
Amount
Interests
Equity
For the Three Months Ended March 31, 2022
Balance, January 1, 2022
122,472
$
1,273
$
1,276,213
$
(175,960
)
$
(20,216
)
4,852
$
(105,099
)
$
(1,195
)
$
975,016
Stock-based compensation expense
—
—
6,313
—
—
—
—
—
6,313
Restricted stock granted
1,784
18
(18
)
—
—
—
—
—
—
Restricted stock canceled
(26
)
—
—
—
—
—
—
—
—
Shares withheld for net settlements of share- based awards [1]
(226
)
(2
)
(1,283
)
—
—
—
—
—
(1,285
)
Issuance of common stock - ESPP
7
—
43
—
—
—
—
—
43
Net income (loss)
—
—
—
38,219
—
—
—
(40
)
38,179
Other comprehensive income (loss)
—
—
—
—
2,584
—
—
(15
)
2,569
Balance, March 31, 2022
124,011
$
1,289
$
1,281,268
$
(137,741
)
$
(17,632
)
4,852
$
(105,099
)
$
(1,250
)
$
1,020,835
Common shares
Additional Paid-In
Distributions in Excess of
Accumulated Other Comprehensive
Treasury shares
Noncontrolling
Total Shareholders'
Shares
Amount
Capital
Earnings
Loss
Shares
Amount
Interests
Equity
For the Three Months Ended March 31 2021
Balance, January 1, 2021
121,318
$
1,262
$
1,262,267
$
(222,892
)
$
(22,589
)
4,835
$
(104,946
)
$
(1,020
)
$
912,082
Stock-based compensation expense
—
—
7,402
—
—
—
—
—
7,402
Restricted stock granted
1,248
12
(12
)
—
—
—
—
—
-
Restricted stock canceled
(18
)
—
—
—
—
—
—
—
-
Dividends paid
—
—
—
(30,486
)
—
—
—
—
(30,486
)
Other adjustment to paid-in capital
153
—
153
Purchase of treasury shares
(17
)
—
—
—
—
17
(153
)
(153
)
Shares withheld for net settlements of share- based awards [1]
(243
)
(2
)
(1,899
)
—
—
—
—
—
(1,901
)
Issuance of common stock - ESPP
15
—
116
—
—
—
—
—
116
Net income (loss)
—
—
—
50,544
—
—
—
(61
)
50,483
Other comprehensive income (loss)
—
—
—
—
2,479
—
—
(2
)
2,477
Balance, March 31, 2021
122,303
$
1,272
$
1,268,027
$
(202,834
)
$
(20,110
)
4,852
$
(105,099
)
$
(1,083
)
$
940,173
[ 1]
During the three months ended March 31, 2022 and 2021, the Company withheld shares through net share settlements to satisfy statutory tax withholding requirements upon vesting of shares of restricted stock held by employees. </t>
        </is>
      </c>
    </row>
    <row r="5">
      <c r="A5" s="4" t="inlineStr">
        <is>
          <t>Schedule of Accumulated Other Comprehensive Income (Loss)</t>
        </is>
      </c>
      <c r="B5" s="4" t="inlineStr">
        <is>
          <t>The components of accumulated other comprehensive income (loss) attributable to GEO within shareholders' equity are as follows:
Three Months Ended March 31, 2022
(In thousands)
Foreign currency translation adjustments, net of tax (1)
Change in fair value of derivatives, net of tax
Change in marketable securities, net of tax
Pension adjustments, net of tax
Total
Balance, January 1, 2022
$
(12,461
)
$
(2,524
)
7
$
(5,238
)
$
(20,216
)
Current-period other comprehensive income (loss)
440
2,464
(405
)
85
2,584
Balance, March 31, 2022
$
(12,021
)
$
(60
)
$
(398
)
$
(5,153
)
$
(17,632
)
Three Months Ended March 31, 2021
(In thousands)
Foreign currency translation adjustments, net of tax (1)
Change in fair value of derivatives, net of tax
Pension adjustments, net of tax
Total
Balance, January 1, 2021
$
(9,207
)
$
(4,752
)
$
(8,630
)
$
(22,589
)
Current-period other comprehensive income (loss)
(626
)
2,949
156
2,479
Balance, March 31, 2021
$
(9,833
)
$
(1,803
)
$
(8,474
)
$
(20,110
)
(1)
The foreign currency translation related to noncontrolling interests was not significant at March 31, 2022 o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Income tax provision on equity in earnings of affiliates</t>
        </is>
      </c>
      <c r="B4" s="6" t="n">
        <v>112</v>
      </c>
      <c r="C4" s="6" t="n">
        <v>3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3 Months Ended</t>
        </is>
      </c>
    </row>
    <row r="2">
      <c r="B2" s="2" t="inlineStr">
        <is>
          <t>Mar. 31, 2022</t>
        </is>
      </c>
    </row>
    <row r="3">
      <c r="A3" s="3" t="inlineStr">
        <is>
          <t>Disclosure Of Compensation Related Costs Sharebased Payments [Abstract]</t>
        </is>
      </c>
    </row>
    <row r="4">
      <c r="A4" s="4" t="inlineStr">
        <is>
          <t>Summary of Options Activity</t>
        </is>
      </c>
      <c r="B4" s="4" t="inlineStr">
        <is>
          <t>A summary of the activity of stock option awards issued and outstanding under Company plans was as follows for the three months ended March 31, 2022:
Shares
Wtd. Avg. Exercise Price
Wtd. Avg. Remaining Contractual Term (years)
Aggregate Intrinsic Value
(in thousands)
(in thousands)
Options outstanding at January 1, 2022
1,847
$
19.92
6.23
$
73
Options granted
340
5.76
Options exercised
—
—
Options forfeited/canceled/expired
(83
)
17.99
Options outstanding at March 31, 2022
2,104
$
17.74
6.65
$
286
Options vested and expected to vest at March 31, 2022
1,996
$
18.25
6.51
$
238
Options exercisable at March 31, 2022
1,329
$
22.67
5.27
$
—</t>
        </is>
      </c>
    </row>
    <row r="5">
      <c r="A5" s="4" t="inlineStr">
        <is>
          <t>Summary of Restricted Stock Activity</t>
        </is>
      </c>
      <c r="B5" s="4" t="inlineStr">
        <is>
          <t>A summary of the activity of restricted stock outstanding is as follows for the three months ended March 31, 2022:
Shares
Wtd. Avg. Grant Date Fair Value
(in thousands)
Restricted stock outstanding at January 1, 2022
2,619
$
12.53
Granted
1,784
6.02
Vested
(735
)
17.01
Forfeited/canceled
(26
)
10.30
Restricted stock outstanding at March 31, 2022
3,642
$
8.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Basic and Diluted Earnings Per Share</t>
        </is>
      </c>
      <c r="B4" s="4" t="inlineStr">
        <is>
          <t>Basic and diluted earnings per share were calculated for the three months ended March 31, 2022 and 2021 as follows (in thousands, except per share data):
Three Months Ended
March 31, 2022
March 31, 2021
Net income
$
38,179
$
50,483
Net loss attributable to noncontrolling interests
40
61
Less: Undistributed income allocable to participating securities
(6,542
)
(1,420
)
Net income attributable to The GEO Group, Inc. available to common stockholders
31,677
49,124
Basic earnings per share attributable to The GEO Group, Inc. available to common stockholders:
Weighted average shares outstanding
120,714
120,022
Per share amount - basic
$
0.26
$
0.41
Diluted earnings per share attributable to The GEO Group, Inc. available to common stockholders:
Weighted average shares outstanding
120,714
120,022
Dilutive effect of equity incentive plans
680
395
Weighted average shares assuming dilution
121,394
120,417
Per share amount - diluted
$
0.26
$
0.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Debt</t>
        </is>
      </c>
      <c r="B4" s="4" t="inlineStr">
        <is>
          <t>Debt outstanding as of March 31, 2022 and December 31, 2021 consisted of the following (in thousands):
March 31, 2022
December 31, 2021
Senior Credit Facility:
Term loan
$
760,000
$
762,000
Unamortized discount on term loan
(1,020
)
(1,152
)
Unamortized debt issuance costs on term loan
(2,419
)
(2,733
)
Revolver
786,466
784,895
Total Senior Credit Facility
1,543,027
1,543,010
6.50% Exchangeable Notes Due in 2026:
Notes Due in 2026
230,000
230,000
Unamortized debt issuance costs
(7,823
)
(8,246
)
Total 6.50% Exchangeable Notes Due in 2026
222,177
221,754
6.00% Senior Notes due 2026:
Notes Due in 2026
350,000
350,000
Unamortized debt issuance costs
(2,943
)
(3,099
)
Total 6.00% Senior Notes Due in 2026
347,057
346,901
5.875% Senior Notes due 2024:
Notes Due in 2024
225,293
225,293
Unamortized debt issuance costs
(1,295
)
(1,410
)
Total 5.875% Senior Notes Due in 2024
223,998
223,883
5.125% Senior Notes due 2023:
Notes Due in 2023
259,275
259,275
Unamortized debt issuance costs
(1,056
)
(1,221
)
Total 5.125% Senior Notes Due in 2023
258,219
258,054
Non-Recourse Debt
317,464
310,108
Unamortized debt issuance costs on non-recourse debt
(4,665
)
(4,556
)
Total Non-Recourse Debt
312,799
305,552
Finance Lease Liabilities
3,216
3,843
Other debt, net
41,126
41,363
Total debt
2,951,619
2,944,360
Current portion of finance lease liabilities, long-term debt and non-recourse debt
(18,617
)
(18,568
)
Finance Lease Liabilities, long-term portion
(1,805
)
(1,977
)
Non-Recourse Debt, long-term portion
(304,724
)
(297,856
)
Long-Term Debt
$
2,626,473
$
2,625,9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Matters (Tables)</t>
        </is>
      </c>
      <c r="B1" s="2" t="inlineStr">
        <is>
          <t>3 Months Ended</t>
        </is>
      </c>
    </row>
    <row r="2">
      <c r="B2" s="2" t="inlineStr">
        <is>
          <t>Mar. 31, 2022</t>
        </is>
      </c>
    </row>
    <row r="3">
      <c r="A3" s="3" t="inlineStr">
        <is>
          <t>Commitments And Contingencies Disclosure [Abstract]</t>
        </is>
      </c>
    </row>
    <row r="4">
      <c r="A4" s="4" t="inlineStr">
        <is>
          <t>Summary of Idled Facilities and Respective Carrying Values</t>
        </is>
      </c>
      <c r="B4" s="4" t="inlineStr">
        <is>
          <t>The following table summarizes each of the idled facilities and their respective carrying values, excluding equipment and other assets that can be easily transferred for use at other facilities. There was no indication of impairment related to the Company's idle facilities as of March 31, 2022
Design
Net Carrying Value
Facility
Segment
Capacity
Date Idled
March 31, 2022
Great Plains Correctional Facility
Secure Services
1,940
2021
$
67,863
D. Ray James Correctional Facility
Secure Services
1,900
2021
52,237
Rivers Correctional Facility
Secure Services
1,450
2021
39,197
Big Spring Correctional Facility
Secure Services
1,732
2021
35,105
Flightline Correctional Facility
Secure Services
1,800
2021
36,583
McFarland Female Community Reentry Facility
Secure Services
300
2020
11,334
Cheyenne Mountain Recovery Center
Secure Services
750
2020
17,002
Coleman Hall
Reentry Services
350
2017
8,040
Hector Garza Center
Reentry Services
139
2020
5,063
Total
10,361
$
272,4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3 Months Ended</t>
        </is>
      </c>
    </row>
    <row r="2">
      <c r="B2" s="2" t="inlineStr">
        <is>
          <t>Mar. 31, 2022</t>
        </is>
      </c>
    </row>
    <row r="3">
      <c r="A3" s="3" t="inlineStr">
        <is>
          <t>Segment Reporting [Abstract]</t>
        </is>
      </c>
    </row>
    <row r="4">
      <c r="A4" s="4" t="inlineStr">
        <is>
          <t>Schedule of Operating and Reporting Segments</t>
        </is>
      </c>
      <c r="B4" s="4" t="inlineStr">
        <is>
          <t>The Company's segment revenues from external customers and a measure of segment profit are as follows (in thousands):
Three Months Ended
March 31, 2022
March 31, 2021
Revenues:
U.S. Secure Services
$
351,245
$
387,011
Electronic Monitoring and Supervision Services
87,921
60,378
Reentry Services
61,431
75,104
International Services
50,588
53,884
Total revenues
$
551,185
$
576,377
Operating income from segments:
U.S. Secure Services
$
74,081
$
71,465
Electronic Monitoring and Supervision Services
38,920
25,477
Reentry Services
10,631
9,982
International Services
6,454
7,185
Operating income from segments
$
130,086
$
114,109
General and Administrative Expenses
(48,560
)
(48,479
)
Total Operating Income
$
81,526
$
65,630</t>
        </is>
      </c>
    </row>
    <row r="5">
      <c r="A5" s="4" t="inlineStr">
        <is>
          <t>Schedule of Pre-Tax Income Reconciliation of Segments</t>
        </is>
      </c>
      <c r="B5" s="4" t="inlineStr">
        <is>
          <t>The following is a reconciliation of the Company’s total operating income from its reportable segments to the Company’s income before income taxes and equity in earnings of affiliates (in thousands):
Three Months Ended
March 31, 2022
March 31, 2021
Operating income from segments
$
130,086
$
114,109
Unallocated amounts:
General and administrative expenses
(48,560
)
(48,479
)
Net interest expense
(25,993
)
(25,642
)
Gain on extinguishment of debt
-
3,038
(Loss) gain on disposition of real estate
(627
)
13,329
Income before income taxes and equity in earnings of affiliates
$
54,906
$
56,3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enefit Plans (Tables)</t>
        </is>
      </c>
      <c r="B1" s="2" t="inlineStr">
        <is>
          <t>3 Months Ended</t>
        </is>
      </c>
    </row>
    <row r="2">
      <c r="B2" s="2" t="inlineStr">
        <is>
          <t>Mar. 31, 2022</t>
        </is>
      </c>
    </row>
    <row r="3">
      <c r="A3" s="3" t="inlineStr">
        <is>
          <t>Compensation And Retirement Disclosure [Abstract]</t>
        </is>
      </c>
    </row>
    <row r="4">
      <c r="A4" s="4" t="inlineStr">
        <is>
          <t>Components of Company Plan Benefit Expense</t>
        </is>
      </c>
      <c r="B4" s="4" t="inlineStr">
        <is>
          <t>The following table summarizes key information related to the Company’s defined benefit pension plans (in thousands):
Three Months Ended March 31, 2022
Year Ended December 31, 2021
Change in Projected Benefit Obligation
Projected benefit obligation, beginning of period
$
31,830
$
33,530
Service cost
280
1,404
Interest cost
240
1,274
Actuarial gain
—
(3,505
)
Benefits paid
(224
)
(873
)
Projected benefit obligation, end of period
$
32,126
$
31,830
Change in Plan Assets
Plan assets at fair value, beginning of period
$
—
$
—
Company contributions
224
873
Benefits paid
(224
)
(873
)
Plan assets at fair value, end of period
$
—
$
—
Unfunded Status of the Plan
$
32,126
$
31,830</t>
        </is>
      </c>
    </row>
    <row r="5">
      <c r="A5" s="4" t="inlineStr">
        <is>
          <t>Components of Net Periodic Benefit Cost</t>
        </is>
      </c>
      <c r="B5" s="4" t="inlineStr">
        <is>
          <t>Three Months Ended
March 31, 2022
March 31, 2021
Components of Net Periodic Benefit Cost
Service cost
$
280
$
351
Interest cost
240
319
Net loss
108
197
Net periodic pension cost
$
628
$
8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39" customWidth="1" min="3" max="3"/>
  </cols>
  <sheetData>
    <row r="1">
      <c r="A1" s="1" t="inlineStr">
        <is>
          <t>Basis of Presentation - Additional Information (Details)</t>
        </is>
      </c>
      <c r="B1" s="2" t="inlineStr">
        <is>
          <t>Jan. 26, 2021</t>
        </is>
      </c>
      <c r="C1" s="2" t="inlineStr">
        <is>
          <t>Mar. 31, 2022bedfacilitypersondetainee</t>
        </is>
      </c>
    </row>
    <row r="2">
      <c r="A2" s="3" t="inlineStr">
        <is>
          <t>Organization Consolidation And Presentation Of Financial Statements [Line Items]</t>
        </is>
      </c>
    </row>
    <row r="3">
      <c r="A3" s="4" t="inlineStr">
        <is>
          <t>Number of beds | bed</t>
        </is>
      </c>
      <c r="C3" s="5" t="n">
        <v>83000</v>
      </c>
    </row>
    <row r="4">
      <c r="A4" s="4" t="inlineStr">
        <is>
          <t>Correctional, detention and residential treatment facilities including projects under development | facility</t>
        </is>
      </c>
      <c r="C4" s="5" t="n">
        <v>103</v>
      </c>
    </row>
    <row r="5">
      <c r="A5" s="4" t="inlineStr">
        <is>
          <t>Provision of monitoring services tracking offenders, number of individuals (more than) | person</t>
        </is>
      </c>
      <c r="C5" s="5" t="n">
        <v>300000</v>
      </c>
    </row>
    <row r="6">
      <c r="A6" s="4" t="inlineStr">
        <is>
          <t>Provision of monitoring services tracking offenders using technology products (in detainees) | detainee</t>
        </is>
      </c>
      <c r="C6" s="5" t="n">
        <v>100000</v>
      </c>
    </row>
    <row r="7">
      <c r="A7" s="4" t="inlineStr">
        <is>
          <t>Taxable income to its stockholders equity</t>
        </is>
      </c>
      <c r="C7" s="4" t="inlineStr">
        <is>
          <t>90.00%</t>
        </is>
      </c>
    </row>
    <row r="8">
      <c r="A8" s="4" t="inlineStr">
        <is>
          <t>Bureau of Prisons</t>
        </is>
      </c>
    </row>
    <row r="9">
      <c r="A9" s="3" t="inlineStr">
        <is>
          <t>Organization Consolidation And Presentation Of Financial Statements [Line Items]</t>
        </is>
      </c>
    </row>
    <row r="10">
      <c r="A10" s="4" t="inlineStr">
        <is>
          <t>Expiration date</t>
        </is>
      </c>
      <c r="B10" s="4" t="inlineStr">
        <is>
          <t>Sep. 30,
		2022</t>
        </is>
      </c>
    </row>
    <row r="11">
      <c r="A11" s="4" t="inlineStr">
        <is>
          <t>U.S. Marshals Service | Minimum</t>
        </is>
      </c>
    </row>
    <row r="12">
      <c r="A12" s="3" t="inlineStr">
        <is>
          <t>Organization Consolidation And Presentation Of Financial Statements [Line Items]</t>
        </is>
      </c>
    </row>
    <row r="13">
      <c r="A13" s="4" t="inlineStr">
        <is>
          <t>Expiration date</t>
        </is>
      </c>
      <c r="B13" s="4" t="inlineStr">
        <is>
          <t>Jun. 30,
		2022</t>
        </is>
      </c>
    </row>
    <row r="14">
      <c r="A14" s="4" t="inlineStr">
        <is>
          <t>U.S. Marshals Service | Maximum</t>
        </is>
      </c>
    </row>
    <row r="15">
      <c r="A15" s="3" t="inlineStr">
        <is>
          <t>Organization Consolidation And Presentation Of Financial Statements [Line Items]</t>
        </is>
      </c>
    </row>
    <row r="16">
      <c r="A16" s="4" t="inlineStr">
        <is>
          <t>Expiration date</t>
        </is>
      </c>
      <c r="B16" s="4" t="inlineStr">
        <is>
          <t>Sep. 30,
		2023</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3 Months Ended</t>
        </is>
      </c>
    </row>
    <row r="2">
      <c r="B2" s="2" t="inlineStr">
        <is>
          <t>Mar. 31, 2022USD ($)</t>
        </is>
      </c>
    </row>
    <row r="3">
      <c r="A3" s="3" t="inlineStr">
        <is>
          <t>Changes in the Company's goodwill balances</t>
        </is>
      </c>
    </row>
    <row r="4">
      <c r="A4" s="4" t="inlineStr">
        <is>
          <t>Beginning balance</t>
        </is>
      </c>
      <c r="B4" s="6" t="n">
        <v>755225</v>
      </c>
    </row>
    <row r="5">
      <c r="A5" s="4" t="inlineStr">
        <is>
          <t>Foreign Currency Translation</t>
        </is>
      </c>
      <c r="B5" s="5" t="n">
        <v>13</v>
      </c>
    </row>
    <row r="6">
      <c r="A6" s="4" t="inlineStr">
        <is>
          <t>Ending balance</t>
        </is>
      </c>
      <c r="B6" s="5" t="n">
        <v>755238</v>
      </c>
    </row>
    <row r="7">
      <c r="A7" s="4" t="inlineStr">
        <is>
          <t>U.S. Secure Services</t>
        </is>
      </c>
    </row>
    <row r="8">
      <c r="A8" s="3" t="inlineStr">
        <is>
          <t>Changes in the Company's goodwill balances</t>
        </is>
      </c>
    </row>
    <row r="9">
      <c r="A9" s="4" t="inlineStr">
        <is>
          <t>Beginning balance</t>
        </is>
      </c>
      <c r="B9" s="5" t="n">
        <v>316366</v>
      </c>
    </row>
    <row r="10">
      <c r="A10" s="4" t="inlineStr">
        <is>
          <t>Ending balance</t>
        </is>
      </c>
      <c r="B10" s="5" t="n">
        <v>316366</v>
      </c>
    </row>
    <row r="11">
      <c r="A11" s="4" t="inlineStr">
        <is>
          <t>Electronic Monitoring and Supervision Services</t>
        </is>
      </c>
    </row>
    <row r="12">
      <c r="A12" s="3" t="inlineStr">
        <is>
          <t>Changes in the Company's goodwill balances</t>
        </is>
      </c>
    </row>
    <row r="13">
      <c r="A13" s="4" t="inlineStr">
        <is>
          <t>Beginning balance</t>
        </is>
      </c>
      <c r="B13" s="5" t="n">
        <v>289570</v>
      </c>
    </row>
    <row r="14">
      <c r="A14" s="4" t="inlineStr">
        <is>
          <t>Ending balance</t>
        </is>
      </c>
      <c r="B14" s="5" t="n">
        <v>289570</v>
      </c>
    </row>
    <row r="15">
      <c r="A15" s="4" t="inlineStr">
        <is>
          <t>Reentry Services</t>
        </is>
      </c>
    </row>
    <row r="16">
      <c r="A16" s="3" t="inlineStr">
        <is>
          <t>Changes in the Company's goodwill balances</t>
        </is>
      </c>
    </row>
    <row r="17">
      <c r="A17" s="4" t="inlineStr">
        <is>
          <t>Beginning balance</t>
        </is>
      </c>
      <c r="B17" s="5" t="n">
        <v>148873</v>
      </c>
    </row>
    <row r="18">
      <c r="A18" s="4" t="inlineStr">
        <is>
          <t>Ending balance</t>
        </is>
      </c>
      <c r="B18" s="5" t="n">
        <v>148873</v>
      </c>
    </row>
    <row r="19">
      <c r="A19" s="4" t="inlineStr">
        <is>
          <t>International Services</t>
        </is>
      </c>
    </row>
    <row r="20">
      <c r="A20" s="3" t="inlineStr">
        <is>
          <t>Changes in the Company's goodwill balances</t>
        </is>
      </c>
    </row>
    <row r="21">
      <c r="A21" s="4" t="inlineStr">
        <is>
          <t>Beginning balance</t>
        </is>
      </c>
      <c r="B21" s="5" t="n">
        <v>416</v>
      </c>
    </row>
    <row r="22">
      <c r="A22" s="4" t="inlineStr">
        <is>
          <t>Foreign Currency Translation</t>
        </is>
      </c>
      <c r="B22" s="5" t="n">
        <v>13</v>
      </c>
    </row>
    <row r="23">
      <c r="A23" s="4" t="inlineStr">
        <is>
          <t>Ending balance</t>
        </is>
      </c>
      <c r="B23" s="6" t="n">
        <v>4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Details) - USD ($) $ in Thousands</t>
        </is>
      </c>
      <c r="B1" s="2" t="inlineStr">
        <is>
          <t>3 Months Ended</t>
        </is>
      </c>
    </row>
    <row r="2">
      <c r="B2" s="2" t="inlineStr">
        <is>
          <t>Mar. 31, 2022</t>
        </is>
      </c>
      <c r="C2" s="2" t="inlineStr">
        <is>
          <t>Dec. 31, 2021</t>
        </is>
      </c>
    </row>
    <row r="3">
      <c r="A3" s="3" t="inlineStr">
        <is>
          <t>Schedule of intangible assets</t>
        </is>
      </c>
    </row>
    <row r="4">
      <c r="A4" s="4" t="inlineStr">
        <is>
          <t>Intangible assets, gross carrying amount</t>
        </is>
      </c>
      <c r="B4" s="6" t="n">
        <v>387297</v>
      </c>
      <c r="C4" s="6" t="n">
        <v>387269</v>
      </c>
    </row>
    <row r="5">
      <c r="A5" s="4" t="inlineStr">
        <is>
          <t>Accumulated Amortization</t>
        </is>
      </c>
      <c r="B5" s="5" t="n">
        <v>-228602</v>
      </c>
      <c r="C5" s="5" t="n">
        <v>-221145</v>
      </c>
    </row>
    <row r="6">
      <c r="A6" s="4" t="inlineStr">
        <is>
          <t>Total acquired intangible assets, Net carrying amount</t>
        </is>
      </c>
      <c r="B6" s="5" t="n">
        <v>158695</v>
      </c>
      <c r="C6" s="5" t="n">
        <v>166124</v>
      </c>
    </row>
    <row r="7">
      <c r="A7" s="4" t="inlineStr">
        <is>
          <t>Net Carrying Amount</t>
        </is>
      </c>
      <c r="B7" s="5" t="n">
        <v>113495</v>
      </c>
    </row>
    <row r="8">
      <c r="A8" s="4" t="inlineStr">
        <is>
          <t>Trade names</t>
        </is>
      </c>
    </row>
    <row r="9">
      <c r="A9" s="3" t="inlineStr">
        <is>
          <t>Schedule of intangible assets</t>
        </is>
      </c>
    </row>
    <row r="10">
      <c r="A10" s="4" t="inlineStr">
        <is>
          <t>Indefinite lived intangible assets</t>
        </is>
      </c>
      <c r="B10" s="5" t="n">
        <v>45200</v>
      </c>
      <c r="C10" s="5" t="n">
        <v>45200</v>
      </c>
    </row>
    <row r="11">
      <c r="A11" s="4" t="inlineStr">
        <is>
          <t>Facility management contracts</t>
        </is>
      </c>
    </row>
    <row r="12">
      <c r="A12" s="3" t="inlineStr">
        <is>
          <t>Schedule of intangible assets</t>
        </is>
      </c>
    </row>
    <row r="13">
      <c r="A13" s="4" t="inlineStr">
        <is>
          <t>Gross Carrying Amount</t>
        </is>
      </c>
      <c r="B13" s="5" t="n">
        <v>308397</v>
      </c>
      <c r="C13" s="5" t="n">
        <v>308369</v>
      </c>
    </row>
    <row r="14">
      <c r="A14" s="4" t="inlineStr">
        <is>
          <t>Accumulated Amortization</t>
        </is>
      </c>
      <c r="B14" s="5" t="n">
        <v>-196317</v>
      </c>
      <c r="C14" s="5" t="n">
        <v>-189163</v>
      </c>
    </row>
    <row r="15">
      <c r="A15" s="4" t="inlineStr">
        <is>
          <t>Net Carrying Amount</t>
        </is>
      </c>
      <c r="B15" s="6" t="n">
        <v>112080</v>
      </c>
      <c r="C15" s="5" t="n">
        <v>119206</v>
      </c>
    </row>
    <row r="16">
      <c r="A16" s="4" t="inlineStr">
        <is>
          <t>Amortization period</t>
        </is>
      </c>
      <c r="B16" s="4" t="inlineStr">
        <is>
          <t>16 years 3 months 18 days</t>
        </is>
      </c>
    </row>
    <row r="17">
      <c r="A17" s="4" t="inlineStr">
        <is>
          <t>Technology</t>
        </is>
      </c>
    </row>
    <row r="18">
      <c r="A18" s="3" t="inlineStr">
        <is>
          <t>Schedule of intangible assets</t>
        </is>
      </c>
    </row>
    <row r="19">
      <c r="A19" s="4" t="inlineStr">
        <is>
          <t>Gross Carrying Amount</t>
        </is>
      </c>
      <c r="B19" s="6" t="n">
        <v>33700</v>
      </c>
      <c r="C19" s="5" t="n">
        <v>33700</v>
      </c>
    </row>
    <row r="20">
      <c r="A20" s="4" t="inlineStr">
        <is>
          <t>Accumulated Amortization</t>
        </is>
      </c>
      <c r="B20" s="5" t="n">
        <v>-32285</v>
      </c>
      <c r="C20" s="5" t="n">
        <v>-31982</v>
      </c>
    </row>
    <row r="21">
      <c r="A21" s="4" t="inlineStr">
        <is>
          <t>Net Carrying Amount</t>
        </is>
      </c>
      <c r="B21" s="6" t="n">
        <v>1415</v>
      </c>
      <c r="C21" s="6" t="n">
        <v>1718</v>
      </c>
    </row>
    <row r="22">
      <c r="A22" s="4" t="inlineStr">
        <is>
          <t>Amortization period</t>
        </is>
      </c>
      <c r="B22" s="4" t="inlineStr">
        <is>
          <t>7 years 3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Additional Information (Details) - USD ($) $ in Millions</t>
        </is>
      </c>
      <c r="B1" s="2" t="inlineStr">
        <is>
          <t>3 Months Ended</t>
        </is>
      </c>
    </row>
    <row r="2">
      <c r="B2" s="2" t="inlineStr">
        <is>
          <t>Mar. 31, 2022</t>
        </is>
      </c>
      <c r="C2" s="2" t="inlineStr">
        <is>
          <t>Mar. 31, 2021</t>
        </is>
      </c>
    </row>
    <row r="3">
      <c r="A3" s="3" t="inlineStr">
        <is>
          <t>Finite Lived Intangible Assets [Line Items]</t>
        </is>
      </c>
    </row>
    <row r="4">
      <c r="A4" s="4" t="inlineStr">
        <is>
          <t>Amortization expense</t>
        </is>
      </c>
      <c r="B4" s="9" t="n">
        <v>7.5</v>
      </c>
      <c r="C4" s="9" t="n">
        <v>5.3</v>
      </c>
    </row>
    <row r="5">
      <c r="A5" s="4" t="inlineStr">
        <is>
          <t>Facility management contracts</t>
        </is>
      </c>
    </row>
    <row r="6">
      <c r="A6" s="3" t="inlineStr">
        <is>
          <t>Finite Lived Intangible Assets [Line Items]</t>
        </is>
      </c>
    </row>
    <row r="7">
      <c r="A7" s="4" t="inlineStr">
        <is>
          <t>Weighted average period before renewal or extension</t>
        </is>
      </c>
      <c r="B7" s="4" t="inlineStr">
        <is>
          <t>2 years 9 months 18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38179</v>
      </c>
      <c r="C4" s="6" t="n">
        <v>50483</v>
      </c>
    </row>
    <row r="5">
      <c r="A5" s="3" t="inlineStr">
        <is>
          <t>Other comprehensive income (loss), net of tax:</t>
        </is>
      </c>
    </row>
    <row r="6">
      <c r="A6" s="4" t="inlineStr">
        <is>
          <t>Foreign currency translation adjustments</t>
        </is>
      </c>
      <c r="B6" s="5" t="n">
        <v>425</v>
      </c>
      <c r="C6" s="5" t="n">
        <v>-627</v>
      </c>
    </row>
    <row r="7">
      <c r="A7" s="4" t="inlineStr">
        <is>
          <t>Change in marketable securities, net of tax benefit of $107 and $0</t>
        </is>
      </c>
      <c r="B7" s="5" t="n">
        <v>-405</v>
      </c>
    </row>
    <row r="8">
      <c r="A8" s="4" t="inlineStr">
        <is>
          <t>Pension liability adjustment, net of tax provision of $23 and $41, respectively</t>
        </is>
      </c>
      <c r="B8" s="5" t="n">
        <v>85</v>
      </c>
      <c r="C8" s="5" t="n">
        <v>156</v>
      </c>
    </row>
    <row r="9">
      <c r="A9" s="4" t="inlineStr">
        <is>
          <t>Change in fair value of derivative instrument classified as cash flow hedge, net of tax provision of $655 and $784, respectively</t>
        </is>
      </c>
      <c r="B9" s="5" t="n">
        <v>2464</v>
      </c>
      <c r="C9" s="5" t="n">
        <v>2948</v>
      </c>
    </row>
    <row r="10">
      <c r="A10" s="4" t="inlineStr">
        <is>
          <t>Total other comprehensive income, net of tax</t>
        </is>
      </c>
      <c r="B10" s="5" t="n">
        <v>2569</v>
      </c>
      <c r="C10" s="5" t="n">
        <v>2477</v>
      </c>
    </row>
    <row r="11">
      <c r="A11" s="4" t="inlineStr">
        <is>
          <t>Total comprehensive income</t>
        </is>
      </c>
      <c r="B11" s="5" t="n">
        <v>40748</v>
      </c>
      <c r="C11" s="5" t="n">
        <v>52960</v>
      </c>
    </row>
    <row r="12">
      <c r="A12" s="4" t="inlineStr">
        <is>
          <t>Comprehensive loss attributable to noncontrolling interests</t>
        </is>
      </c>
      <c r="B12" s="5" t="n">
        <v>55</v>
      </c>
      <c r="C12" s="5" t="n">
        <v>63</v>
      </c>
    </row>
    <row r="13">
      <c r="A13" s="4" t="inlineStr">
        <is>
          <t>Comprehensive income attributable to The GEO Group, Inc.</t>
        </is>
      </c>
      <c r="B13" s="6" t="n">
        <v>40803</v>
      </c>
      <c r="C13" s="6" t="n">
        <v>53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Thousands</t>
        </is>
      </c>
      <c r="B1" s="2" t="inlineStr">
        <is>
          <t>Mar. 31, 2022USD ($)</t>
        </is>
      </c>
    </row>
    <row r="2">
      <c r="A2" s="3" t="inlineStr">
        <is>
          <t>Finite-Lived Intangible Assets, Net, Amortization Expense, Fiscal Year Maturity [Abstract]</t>
        </is>
      </c>
    </row>
    <row r="3">
      <c r="A3" s="4" t="inlineStr">
        <is>
          <t>Remainder of 2022</t>
        </is>
      </c>
      <c r="B3" s="6" t="n">
        <v>10977</v>
      </c>
    </row>
    <row r="4">
      <c r="A4" s="4" t="inlineStr">
        <is>
          <t>2023</t>
        </is>
      </c>
      <c r="B4" s="5" t="n">
        <v>11813</v>
      </c>
    </row>
    <row r="5">
      <c r="A5" s="4" t="inlineStr">
        <is>
          <t>2024</t>
        </is>
      </c>
      <c r="B5" s="5" t="n">
        <v>9314</v>
      </c>
    </row>
    <row r="6">
      <c r="A6" s="4" t="inlineStr">
        <is>
          <t>2025</t>
        </is>
      </c>
      <c r="B6" s="5" t="n">
        <v>9263</v>
      </c>
    </row>
    <row r="7">
      <c r="A7" s="4" t="inlineStr">
        <is>
          <t>2026</t>
        </is>
      </c>
      <c r="B7" s="5" t="n">
        <v>7170</v>
      </c>
    </row>
    <row r="8">
      <c r="A8" s="4" t="inlineStr">
        <is>
          <t>Thereafter</t>
        </is>
      </c>
      <c r="B8" s="5" t="n">
        <v>64958</v>
      </c>
    </row>
    <row r="9">
      <c r="A9" s="4" t="inlineStr">
        <is>
          <t>Net Carrying Amount</t>
        </is>
      </c>
      <c r="B9" s="6" t="n">
        <v>1134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and Liabilities Measured on Recurring Basis (Details) - Recurring - USD ($) $ in Thousands</t>
        </is>
      </c>
      <c r="B1" s="2" t="inlineStr">
        <is>
          <t>Mar. 31, 2022</t>
        </is>
      </c>
      <c r="C1" s="2" t="inlineStr">
        <is>
          <t>Dec. 31, 2021</t>
        </is>
      </c>
    </row>
    <row r="2">
      <c r="A2" s="3" t="inlineStr">
        <is>
          <t>Restricted investments:</t>
        </is>
      </c>
    </row>
    <row r="3">
      <c r="A3" s="4" t="inlineStr">
        <is>
          <t>Rabbi Trust</t>
        </is>
      </c>
      <c r="B3" s="6" t="n">
        <v>40752</v>
      </c>
      <c r="C3" s="6" t="n">
        <v>42937</v>
      </c>
    </row>
    <row r="4">
      <c r="A4" s="4" t="inlineStr">
        <is>
          <t>Marketable equity and fixed income securities</t>
        </is>
      </c>
      <c r="B4" s="5" t="n">
        <v>17845</v>
      </c>
      <c r="C4" s="5" t="n">
        <v>11551</v>
      </c>
    </row>
    <row r="5">
      <c r="A5" s="4" t="inlineStr">
        <is>
          <t>Fixed income securities</t>
        </is>
      </c>
      <c r="C5" s="5" t="n">
        <v>1927</v>
      </c>
    </row>
    <row r="6">
      <c r="A6" s="4" t="inlineStr">
        <is>
          <t>Significant Other Observable Inputs (Level 2)</t>
        </is>
      </c>
    </row>
    <row r="7">
      <c r="A7" s="3" t="inlineStr">
        <is>
          <t>Restricted investments:</t>
        </is>
      </c>
    </row>
    <row r="8">
      <c r="A8" s="4" t="inlineStr">
        <is>
          <t>Rabbi Trust</t>
        </is>
      </c>
      <c r="B8" s="5" t="n">
        <v>40752</v>
      </c>
      <c r="C8" s="5" t="n">
        <v>42937</v>
      </c>
    </row>
    <row r="9">
      <c r="A9" s="4" t="inlineStr">
        <is>
          <t>Marketable equity and fixed income securities</t>
        </is>
      </c>
      <c r="B9" s="5" t="n">
        <v>17845</v>
      </c>
      <c r="C9" s="5" t="n">
        <v>11551</v>
      </c>
    </row>
    <row r="10">
      <c r="A10" s="4" t="inlineStr">
        <is>
          <t>Fixed income securities</t>
        </is>
      </c>
      <c r="C10" s="5" t="n">
        <v>1927</v>
      </c>
    </row>
    <row r="11">
      <c r="A11" s="4" t="inlineStr">
        <is>
          <t>Interest Rate Swap</t>
        </is>
      </c>
    </row>
    <row r="12">
      <c r="A12" s="3" t="inlineStr">
        <is>
          <t>Liabilities:</t>
        </is>
      </c>
    </row>
    <row r="13">
      <c r="A13" s="4" t="inlineStr">
        <is>
          <t>Interest rate swap derivatives</t>
        </is>
      </c>
      <c r="B13" s="5" t="n">
        <v>76</v>
      </c>
      <c r="C13" s="5" t="n">
        <v>3195</v>
      </c>
    </row>
    <row r="14">
      <c r="A14" s="4" t="inlineStr">
        <is>
          <t>Interest Rate Swap | Significant Other Observable Inputs (Level 2)</t>
        </is>
      </c>
    </row>
    <row r="15">
      <c r="A15" s="3" t="inlineStr">
        <is>
          <t>Liabilities:</t>
        </is>
      </c>
    </row>
    <row r="16">
      <c r="A16" s="4" t="inlineStr">
        <is>
          <t>Interest rate swap derivatives</t>
        </is>
      </c>
      <c r="B16" s="6" t="n">
        <v>76</v>
      </c>
      <c r="C16" s="6" t="n">
        <v>31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Details) - USD ($) $ in Thousands</t>
        </is>
      </c>
      <c r="B1" s="2" t="inlineStr">
        <is>
          <t>Mar. 31, 2022</t>
        </is>
      </c>
      <c r="C1" s="2" t="inlineStr">
        <is>
          <t>Dec. 31, 2021</t>
        </is>
      </c>
      <c r="D1" s="2" t="inlineStr">
        <is>
          <t>Mar. 31, 2021</t>
        </is>
      </c>
    </row>
    <row r="2">
      <c r="A2" s="3" t="inlineStr">
        <is>
          <t>Assets:</t>
        </is>
      </c>
    </row>
    <row r="3">
      <c r="A3" s="4" t="inlineStr">
        <is>
          <t>Cash and cash equivalents</t>
        </is>
      </c>
      <c r="B3" s="6" t="n">
        <v>598508</v>
      </c>
      <c r="C3" s="6" t="n">
        <v>506491</v>
      </c>
      <c r="D3" s="6" t="n">
        <v>289391</v>
      </c>
    </row>
    <row r="4">
      <c r="A4" s="4" t="inlineStr">
        <is>
          <t>Carrying Value</t>
        </is>
      </c>
    </row>
    <row r="5">
      <c r="A5" s="3" t="inlineStr">
        <is>
          <t>Assets:</t>
        </is>
      </c>
    </row>
    <row r="6">
      <c r="A6" s="4" t="inlineStr">
        <is>
          <t>Cash and cash equivalents</t>
        </is>
      </c>
      <c r="B6" s="5" t="n">
        <v>598508</v>
      </c>
      <c r="C6" s="5" t="n">
        <v>506491</v>
      </c>
    </row>
    <row r="7">
      <c r="A7" s="4" t="inlineStr">
        <is>
          <t>Restricted cash and investments</t>
        </is>
      </c>
      <c r="B7" s="5" t="n">
        <v>50084</v>
      </c>
      <c r="C7" s="5" t="n">
        <v>41831</v>
      </c>
    </row>
    <row r="8">
      <c r="A8" s="3" t="inlineStr">
        <is>
          <t>Liabilities:</t>
        </is>
      </c>
    </row>
    <row r="9">
      <c r="A9" s="4" t="inlineStr">
        <is>
          <t>Borrowings under senior credit facility</t>
        </is>
      </c>
      <c r="B9" s="5" t="n">
        <v>1546466</v>
      </c>
      <c r="C9" s="5" t="n">
        <v>1546895</v>
      </c>
    </row>
    <row r="10">
      <c r="A10" s="4" t="inlineStr">
        <is>
          <t>Non-recourse debt</t>
        </is>
      </c>
      <c r="B10" s="5" t="n">
        <v>317464</v>
      </c>
      <c r="C10" s="5" t="n">
        <v>310108</v>
      </c>
    </row>
    <row r="11">
      <c r="A11" s="4" t="inlineStr">
        <is>
          <t>Fair Value</t>
        </is>
      </c>
    </row>
    <row r="12">
      <c r="A12" s="3" t="inlineStr">
        <is>
          <t>Assets:</t>
        </is>
      </c>
    </row>
    <row r="13">
      <c r="A13" s="4" t="inlineStr">
        <is>
          <t>Cash and cash equivalents</t>
        </is>
      </c>
      <c r="B13" s="5" t="n">
        <v>598508</v>
      </c>
      <c r="C13" s="5" t="n">
        <v>506491</v>
      </c>
    </row>
    <row r="14">
      <c r="A14" s="4" t="inlineStr">
        <is>
          <t>Restricted cash and investments</t>
        </is>
      </c>
      <c r="B14" s="5" t="n">
        <v>50084</v>
      </c>
      <c r="C14" s="5" t="n">
        <v>41831</v>
      </c>
    </row>
    <row r="15">
      <c r="A15" s="3" t="inlineStr">
        <is>
          <t>Liabilities:</t>
        </is>
      </c>
    </row>
    <row r="16">
      <c r="A16" s="4" t="inlineStr">
        <is>
          <t>Borrowings under senior credit facility</t>
        </is>
      </c>
      <c r="B16" s="5" t="n">
        <v>1437949</v>
      </c>
      <c r="C16" s="5" t="n">
        <v>1448280</v>
      </c>
    </row>
    <row r="17">
      <c r="A17" s="4" t="inlineStr">
        <is>
          <t>Non-recourse debt</t>
        </is>
      </c>
      <c r="B17" s="5" t="n">
        <v>317464</v>
      </c>
      <c r="C17" s="5" t="n">
        <v>310108</v>
      </c>
    </row>
    <row r="18">
      <c r="A18" s="4" t="inlineStr">
        <is>
          <t>Quoted Prices in Active Markets (Level 1) | Fair Value</t>
        </is>
      </c>
    </row>
    <row r="19">
      <c r="A19" s="3" t="inlineStr">
        <is>
          <t>Assets:</t>
        </is>
      </c>
    </row>
    <row r="20">
      <c r="A20" s="4" t="inlineStr">
        <is>
          <t>Cash and cash equivalents</t>
        </is>
      </c>
      <c r="B20" s="5" t="n">
        <v>598508</v>
      </c>
      <c r="C20" s="5" t="n">
        <v>506491</v>
      </c>
    </row>
    <row r="21">
      <c r="A21" s="4" t="inlineStr">
        <is>
          <t>Restricted cash and investments</t>
        </is>
      </c>
      <c r="B21" s="5" t="n">
        <v>50084</v>
      </c>
      <c r="C21" s="5" t="n">
        <v>41831</v>
      </c>
    </row>
    <row r="22">
      <c r="A22" s="4" t="inlineStr">
        <is>
          <t>Significant Other Observable Inputs (Level 2) | Fair Value</t>
        </is>
      </c>
    </row>
    <row r="23">
      <c r="A23" s="3" t="inlineStr">
        <is>
          <t>Liabilities:</t>
        </is>
      </c>
    </row>
    <row r="24">
      <c r="A24" s="4" t="inlineStr">
        <is>
          <t>Borrowings under senior credit facility</t>
        </is>
      </c>
      <c r="B24" s="5" t="n">
        <v>1437949</v>
      </c>
      <c r="C24" s="5" t="n">
        <v>1448280</v>
      </c>
    </row>
    <row r="25">
      <c r="A25" s="4" t="inlineStr">
        <is>
          <t>Non-recourse debt</t>
        </is>
      </c>
      <c r="B25" s="5" t="n">
        <v>317464</v>
      </c>
      <c r="C25" s="5" t="n">
        <v>310108</v>
      </c>
    </row>
    <row r="26">
      <c r="A26" s="4" t="inlineStr">
        <is>
          <t>5.125% Senior Notes due 2023 | Carrying Value</t>
        </is>
      </c>
    </row>
    <row r="27">
      <c r="A27" s="3" t="inlineStr">
        <is>
          <t>Liabilities:</t>
        </is>
      </c>
    </row>
    <row r="28">
      <c r="A28" s="4" t="inlineStr">
        <is>
          <t>Senior notes, fair value</t>
        </is>
      </c>
      <c r="B28" s="5" t="n">
        <v>259275</v>
      </c>
      <c r="C28" s="5" t="n">
        <v>259275</v>
      </c>
    </row>
    <row r="29">
      <c r="A29" s="4" t="inlineStr">
        <is>
          <t>5.125% Senior Notes due 2023 | Fair Value</t>
        </is>
      </c>
    </row>
    <row r="30">
      <c r="A30" s="3" t="inlineStr">
        <is>
          <t>Liabilities:</t>
        </is>
      </c>
    </row>
    <row r="31">
      <c r="A31" s="4" t="inlineStr">
        <is>
          <t>Senior notes, fair value</t>
        </is>
      </c>
      <c r="B31" s="5" t="n">
        <v>244807</v>
      </c>
      <c r="C31" s="5" t="n">
        <v>248479</v>
      </c>
    </row>
    <row r="32">
      <c r="A32" s="4" t="inlineStr">
        <is>
          <t>5.125% Senior Notes due 2023 | Significant Other Observable Inputs (Level 2) | Fair Value</t>
        </is>
      </c>
    </row>
    <row r="33">
      <c r="A33" s="3" t="inlineStr">
        <is>
          <t>Liabilities:</t>
        </is>
      </c>
    </row>
    <row r="34">
      <c r="A34" s="4" t="inlineStr">
        <is>
          <t>Senior notes, fair value</t>
        </is>
      </c>
      <c r="B34" s="5" t="n">
        <v>244807</v>
      </c>
      <c r="C34" s="5" t="n">
        <v>248479</v>
      </c>
    </row>
    <row r="35">
      <c r="A35" s="4" t="inlineStr">
        <is>
          <t>5.875% Senior Notes due 2024 | Carrying Value</t>
        </is>
      </c>
    </row>
    <row r="36">
      <c r="A36" s="3" t="inlineStr">
        <is>
          <t>Liabilities:</t>
        </is>
      </c>
    </row>
    <row r="37">
      <c r="A37" s="4" t="inlineStr">
        <is>
          <t>Senior notes, fair value</t>
        </is>
      </c>
      <c r="B37" s="5" t="n">
        <v>225293</v>
      </c>
      <c r="C37" s="5" t="n">
        <v>225293</v>
      </c>
    </row>
    <row r="38">
      <c r="A38" s="4" t="inlineStr">
        <is>
          <t>5.875% Senior Notes due 2024 | Fair Value</t>
        </is>
      </c>
    </row>
    <row r="39">
      <c r="A39" s="3" t="inlineStr">
        <is>
          <t>Liabilities:</t>
        </is>
      </c>
    </row>
    <row r="40">
      <c r="A40" s="4" t="inlineStr">
        <is>
          <t>Senior notes, fair value</t>
        </is>
      </c>
      <c r="B40" s="5" t="n">
        <v>192589</v>
      </c>
      <c r="C40" s="5" t="n">
        <v>199522</v>
      </c>
    </row>
    <row r="41">
      <c r="A41" s="4" t="inlineStr">
        <is>
          <t>5.875% Senior Notes due 2024 | Significant Other Observable Inputs (Level 2) | Fair Value</t>
        </is>
      </c>
    </row>
    <row r="42">
      <c r="A42" s="3" t="inlineStr">
        <is>
          <t>Liabilities:</t>
        </is>
      </c>
    </row>
    <row r="43">
      <c r="A43" s="4" t="inlineStr">
        <is>
          <t>Senior notes, fair value</t>
        </is>
      </c>
      <c r="B43" s="5" t="n">
        <v>192589</v>
      </c>
      <c r="C43" s="5" t="n">
        <v>199522</v>
      </c>
    </row>
    <row r="44">
      <c r="A44" s="4" t="inlineStr">
        <is>
          <t>6.00% Senior Notes due 2026 | Carrying Value</t>
        </is>
      </c>
    </row>
    <row r="45">
      <c r="A45" s="3" t="inlineStr">
        <is>
          <t>Liabilities:</t>
        </is>
      </c>
    </row>
    <row r="46">
      <c r="A46" s="4" t="inlineStr">
        <is>
          <t>Senior notes, fair value</t>
        </is>
      </c>
      <c r="B46" s="5" t="n">
        <v>350000</v>
      </c>
      <c r="C46" s="5" t="n">
        <v>350000</v>
      </c>
    </row>
    <row r="47">
      <c r="A47" s="4" t="inlineStr">
        <is>
          <t>6.00% Senior Notes due 2026 | Fair Value</t>
        </is>
      </c>
    </row>
    <row r="48">
      <c r="A48" s="3" t="inlineStr">
        <is>
          <t>Liabilities:</t>
        </is>
      </c>
    </row>
    <row r="49">
      <c r="A49" s="4" t="inlineStr">
        <is>
          <t>Senior notes, fair value</t>
        </is>
      </c>
      <c r="B49" s="5" t="n">
        <v>272556</v>
      </c>
      <c r="C49" s="5" t="n">
        <v>283691</v>
      </c>
    </row>
    <row r="50">
      <c r="A50" s="4" t="inlineStr">
        <is>
          <t>6.00% Senior Notes due 2026 | Significant Other Observable Inputs (Level 2) | Fair Value</t>
        </is>
      </c>
    </row>
    <row r="51">
      <c r="A51" s="3" t="inlineStr">
        <is>
          <t>Liabilities:</t>
        </is>
      </c>
    </row>
    <row r="52">
      <c r="A52" s="4" t="inlineStr">
        <is>
          <t>Senior notes, fair value</t>
        </is>
      </c>
      <c r="B52" s="5" t="n">
        <v>272556</v>
      </c>
      <c r="C52" s="5" t="n">
        <v>283691</v>
      </c>
    </row>
    <row r="53">
      <c r="A53" s="4" t="inlineStr">
        <is>
          <t>6.50% Exchangeable Senior Notes due 2026 | Carrying Value</t>
        </is>
      </c>
    </row>
    <row r="54">
      <c r="A54" s="3" t="inlineStr">
        <is>
          <t>Liabilities:</t>
        </is>
      </c>
    </row>
    <row r="55">
      <c r="A55" s="4" t="inlineStr">
        <is>
          <t>Senior notes, fair value</t>
        </is>
      </c>
      <c r="B55" s="5" t="n">
        <v>230000</v>
      </c>
      <c r="C55" s="5" t="n">
        <v>230000</v>
      </c>
    </row>
    <row r="56">
      <c r="A56" s="4" t="inlineStr">
        <is>
          <t>6.50% Exchangeable Senior Notes due 2026 | Fair Value</t>
        </is>
      </c>
    </row>
    <row r="57">
      <c r="A57" s="3" t="inlineStr">
        <is>
          <t>Liabilities:</t>
        </is>
      </c>
    </row>
    <row r="58">
      <c r="A58" s="4" t="inlineStr">
        <is>
          <t>Senior notes, fair value</t>
        </is>
      </c>
      <c r="B58" s="5" t="n">
        <v>235273</v>
      </c>
      <c r="C58" s="5" t="n">
        <v>248211</v>
      </c>
    </row>
    <row r="59">
      <c r="A59" s="4" t="inlineStr">
        <is>
          <t>6.50% Exchangeable Senior Notes due 2026 | Significant Other Observable Inputs (Level 2) | Fair Value</t>
        </is>
      </c>
    </row>
    <row r="60">
      <c r="A60" s="3" t="inlineStr">
        <is>
          <t>Liabilities:</t>
        </is>
      </c>
    </row>
    <row r="61">
      <c r="A61" s="4" t="inlineStr">
        <is>
          <t>Senior notes, fair value</t>
        </is>
      </c>
      <c r="B61" s="6" t="n">
        <v>235273</v>
      </c>
      <c r="C61" s="6" t="n">
        <v>2482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Parenthetical) (Details)</t>
        </is>
      </c>
      <c r="B1" s="2" t="inlineStr">
        <is>
          <t>Mar. 31, 2022</t>
        </is>
      </c>
      <c r="C1" s="2" t="inlineStr">
        <is>
          <t>Dec. 31, 2021</t>
        </is>
      </c>
      <c r="D1" s="2" t="inlineStr">
        <is>
          <t>Feb. 24, 2021</t>
        </is>
      </c>
    </row>
    <row r="2">
      <c r="A2" s="4" t="inlineStr">
        <is>
          <t>5.125% Senior Notes due 2023</t>
        </is>
      </c>
    </row>
    <row r="3">
      <c r="A3" s="3" t="inlineStr">
        <is>
          <t>Fair Value Balance Sheet Grouping Financial Statement Captions [Line Items]</t>
        </is>
      </c>
    </row>
    <row r="4">
      <c r="A4" s="4" t="inlineStr">
        <is>
          <t>Stated interest rate</t>
        </is>
      </c>
      <c r="B4" s="4" t="inlineStr">
        <is>
          <t>5.125%</t>
        </is>
      </c>
      <c r="C4" s="4" t="inlineStr">
        <is>
          <t>5.125%</t>
        </is>
      </c>
    </row>
    <row r="5">
      <c r="A5" s="4" t="inlineStr">
        <is>
          <t>5.875% Senior Notes due 2024</t>
        </is>
      </c>
    </row>
    <row r="6">
      <c r="A6" s="3" t="inlineStr">
        <is>
          <t>Fair Value Balance Sheet Grouping Financial Statement Captions [Line Items]</t>
        </is>
      </c>
    </row>
    <row r="7">
      <c r="A7" s="4" t="inlineStr">
        <is>
          <t>Stated interest rate</t>
        </is>
      </c>
      <c r="B7" s="4" t="inlineStr">
        <is>
          <t>5.875%</t>
        </is>
      </c>
      <c r="C7" s="4" t="inlineStr">
        <is>
          <t>5.875%</t>
        </is>
      </c>
    </row>
    <row r="8">
      <c r="A8" s="4" t="inlineStr">
        <is>
          <t>6.00% Senior Notes due 2026</t>
        </is>
      </c>
    </row>
    <row r="9">
      <c r="A9" s="3" t="inlineStr">
        <is>
          <t>Fair Value Balance Sheet Grouping Financial Statement Captions [Line Items]</t>
        </is>
      </c>
    </row>
    <row r="10">
      <c r="A10" s="4" t="inlineStr">
        <is>
          <t>Stated interest rate</t>
        </is>
      </c>
      <c r="B10" s="4" t="inlineStr">
        <is>
          <t>6.00%</t>
        </is>
      </c>
      <c r="C10" s="4" t="inlineStr">
        <is>
          <t>6.00%</t>
        </is>
      </c>
    </row>
    <row r="11">
      <c r="A11" s="4" t="inlineStr">
        <is>
          <t>6.50% Exchangeable Senior Notes due 2026</t>
        </is>
      </c>
    </row>
    <row r="12">
      <c r="A12" s="3" t="inlineStr">
        <is>
          <t>Fair Value Balance Sheet Grouping Financial Statement Captions [Line Items]</t>
        </is>
      </c>
    </row>
    <row r="13">
      <c r="A13" s="4" t="inlineStr">
        <is>
          <t>Stated interest rate</t>
        </is>
      </c>
      <c r="B13" s="4" t="inlineStr">
        <is>
          <t>6.50%</t>
        </is>
      </c>
      <c r="C13" s="4" t="inlineStr">
        <is>
          <t>6.50%</t>
        </is>
      </c>
      <c r="D13" s="4" t="inlineStr">
        <is>
          <t>6.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dditional Information (Details) - USD ($) $ in Millions</t>
        </is>
      </c>
      <c r="B1" s="2" t="inlineStr">
        <is>
          <t>Mar. 31, 2022</t>
        </is>
      </c>
      <c r="C1" s="2" t="inlineStr">
        <is>
          <t>Dec. 31, 2021</t>
        </is>
      </c>
      <c r="D1" s="2" t="inlineStr">
        <is>
          <t>Feb. 24, 2021</t>
        </is>
      </c>
    </row>
    <row r="2">
      <c r="A2" s="4" t="inlineStr">
        <is>
          <t>5.875% Senior Notes due 2024</t>
        </is>
      </c>
    </row>
    <row r="3">
      <c r="A3" s="3" t="inlineStr">
        <is>
          <t>Fair Value Balance Sheet Grouping Financial Statement Captions [Line Items]</t>
        </is>
      </c>
    </row>
    <row r="4">
      <c r="A4" s="4" t="inlineStr">
        <is>
          <t>Stated interest rate</t>
        </is>
      </c>
      <c r="B4" s="4" t="inlineStr">
        <is>
          <t>5.875%</t>
        </is>
      </c>
      <c r="C4" s="4" t="inlineStr">
        <is>
          <t>5.875%</t>
        </is>
      </c>
    </row>
    <row r="5">
      <c r="A5" s="4" t="inlineStr">
        <is>
          <t>6.00% Senior Notes due 2026</t>
        </is>
      </c>
    </row>
    <row r="6">
      <c r="A6" s="3" t="inlineStr">
        <is>
          <t>Fair Value Balance Sheet Grouping Financial Statement Captions [Line Items]</t>
        </is>
      </c>
    </row>
    <row r="7">
      <c r="A7" s="4" t="inlineStr">
        <is>
          <t>Stated interest rate</t>
        </is>
      </c>
      <c r="B7" s="4" t="inlineStr">
        <is>
          <t>6.00%</t>
        </is>
      </c>
      <c r="C7" s="4" t="inlineStr">
        <is>
          <t>6.00%</t>
        </is>
      </c>
    </row>
    <row r="8">
      <c r="A8" s="4" t="inlineStr">
        <is>
          <t>5.125% Senior Notes due 2023</t>
        </is>
      </c>
    </row>
    <row r="9">
      <c r="A9" s="3" t="inlineStr">
        <is>
          <t>Fair Value Balance Sheet Grouping Financial Statement Captions [Line Items]</t>
        </is>
      </c>
    </row>
    <row r="10">
      <c r="A10" s="4" t="inlineStr">
        <is>
          <t>Stated interest rate</t>
        </is>
      </c>
      <c r="B10" s="4" t="inlineStr">
        <is>
          <t>5.125%</t>
        </is>
      </c>
      <c r="C10" s="4" t="inlineStr">
        <is>
          <t>5.125%</t>
        </is>
      </c>
    </row>
    <row r="11">
      <c r="A11" s="4" t="inlineStr">
        <is>
          <t>6.50% Exchangeable Senior Notes due 2026</t>
        </is>
      </c>
    </row>
    <row r="12">
      <c r="A12" s="3" t="inlineStr">
        <is>
          <t>Fair Value Balance Sheet Grouping Financial Statement Captions [Line Items]</t>
        </is>
      </c>
    </row>
    <row r="13">
      <c r="A13" s="4" t="inlineStr">
        <is>
          <t>Stated interest rate</t>
        </is>
      </c>
      <c r="B13" s="4" t="inlineStr">
        <is>
          <t>6.50%</t>
        </is>
      </c>
      <c r="C13" s="4" t="inlineStr">
        <is>
          <t>6.50%</t>
        </is>
      </c>
      <c r="D13" s="4" t="inlineStr">
        <is>
          <t>6.50%</t>
        </is>
      </c>
    </row>
    <row r="14">
      <c r="A14" s="4" t="inlineStr">
        <is>
          <t>Debt instrument, face amount</t>
        </is>
      </c>
      <c r="D14" s="6" t="n">
        <v>2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Cash Equivalents - Reconciliation of Cash, Cash Equivalents and Restricted Cash and Cash Equivalents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598508</v>
      </c>
      <c r="C3" s="6" t="n">
        <v>506491</v>
      </c>
      <c r="D3" s="6" t="n">
        <v>289391</v>
      </c>
    </row>
    <row r="4">
      <c r="A4" s="4" t="inlineStr">
        <is>
          <t>Restricted cash and cash equivalents - current</t>
        </is>
      </c>
      <c r="B4" s="5" t="n">
        <v>23795</v>
      </c>
      <c r="D4" s="5" t="n">
        <v>29317</v>
      </c>
    </row>
    <row r="5">
      <c r="A5" s="4" t="inlineStr">
        <is>
          <t>Restricted cash and investments - non-current</t>
        </is>
      </c>
      <c r="B5" s="5" t="n">
        <v>84886</v>
      </c>
      <c r="C5" s="5" t="n">
        <v>76158</v>
      </c>
      <c r="D5" s="5" t="n">
        <v>39924</v>
      </c>
    </row>
    <row r="6">
      <c r="A6" s="4" t="inlineStr">
        <is>
          <t>Less Restricted investments - non-current</t>
        </is>
      </c>
      <c r="B6" s="5" t="n">
        <v>-58597</v>
      </c>
      <c r="D6" s="5" t="n">
        <v>-37940</v>
      </c>
    </row>
    <row r="7">
      <c r="A7" s="4" t="inlineStr">
        <is>
          <t>Total cash, cash equivalents and restricted cash and cash equivalents shown in the statement of cash flows</t>
        </is>
      </c>
      <c r="B7" s="6" t="n">
        <v>648592</v>
      </c>
      <c r="C7" s="6" t="n">
        <v>548322</v>
      </c>
      <c r="D7" s="6" t="n">
        <v>320692</v>
      </c>
      <c r="E7" s="6" t="n">
        <v>3118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Shareholders' Equity (Details) - USD ($) shares in Thousands, $ in Thousands</t>
        </is>
      </c>
      <c r="B1" s="2" t="inlineStr">
        <is>
          <t>3 Months Ended</t>
        </is>
      </c>
    </row>
    <row r="2">
      <c r="B2" s="2" t="inlineStr">
        <is>
          <t>Mar. 31, 2022</t>
        </is>
      </c>
      <c r="C2" s="2" t="inlineStr">
        <is>
          <t>Mar. 31, 2021</t>
        </is>
      </c>
    </row>
    <row r="3">
      <c r="A3" s="3" t="inlineStr">
        <is>
          <t>Changes in shareholders' equity that are attributable to the Company's shareholders and to non controlling interests</t>
        </is>
      </c>
    </row>
    <row r="4">
      <c r="A4" s="4" t="inlineStr">
        <is>
          <t>Beginning Balance</t>
        </is>
      </c>
      <c r="B4" s="6" t="n">
        <v>975016</v>
      </c>
      <c r="C4" s="6" t="n">
        <v>912082</v>
      </c>
    </row>
    <row r="5">
      <c r="A5" s="4" t="inlineStr">
        <is>
          <t>Stock-based compensation expense</t>
        </is>
      </c>
      <c r="B5" s="5" t="n">
        <v>6313</v>
      </c>
      <c r="C5" s="5" t="n">
        <v>7402</v>
      </c>
    </row>
    <row r="6">
      <c r="A6" s="4" t="inlineStr">
        <is>
          <t>Dividends paid</t>
        </is>
      </c>
      <c r="C6" s="5" t="n">
        <v>-30486</v>
      </c>
    </row>
    <row r="7">
      <c r="A7" s="4" t="inlineStr">
        <is>
          <t>Other adjustment to paid-in capital</t>
        </is>
      </c>
      <c r="C7" s="5" t="n">
        <v>153</v>
      </c>
    </row>
    <row r="8">
      <c r="A8" s="4" t="inlineStr">
        <is>
          <t>Purchase of treasury shares</t>
        </is>
      </c>
      <c r="C8" s="5" t="n">
        <v>-153</v>
      </c>
    </row>
    <row r="9">
      <c r="A9" s="4" t="inlineStr">
        <is>
          <t>Shares withheld for net settlements of share - based awards</t>
        </is>
      </c>
      <c r="B9" s="5" t="n">
        <v>-1285</v>
      </c>
      <c r="C9" s="5" t="n">
        <v>-1901</v>
      </c>
    </row>
    <row r="10">
      <c r="A10" s="4" t="inlineStr">
        <is>
          <t>Issuance of common stock - ESPP</t>
        </is>
      </c>
      <c r="B10" s="5" t="n">
        <v>43</v>
      </c>
      <c r="C10" s="5" t="n">
        <v>116</v>
      </c>
    </row>
    <row r="11">
      <c r="A11" s="4" t="inlineStr">
        <is>
          <t>Net income (loss)</t>
        </is>
      </c>
      <c r="B11" s="5" t="n">
        <v>38179</v>
      </c>
      <c r="C11" s="5" t="n">
        <v>50483</v>
      </c>
    </row>
    <row r="12">
      <c r="A12" s="4" t="inlineStr">
        <is>
          <t>Other comprehensive income (loss)</t>
        </is>
      </c>
      <c r="B12" s="5" t="n">
        <v>2569</v>
      </c>
      <c r="C12" s="5" t="n">
        <v>2477</v>
      </c>
    </row>
    <row r="13">
      <c r="A13" s="4" t="inlineStr">
        <is>
          <t>Ending Balance</t>
        </is>
      </c>
      <c r="B13" s="5" t="n">
        <v>1020835</v>
      </c>
      <c r="C13" s="5" t="n">
        <v>940173</v>
      </c>
    </row>
    <row r="14">
      <c r="A14" s="4" t="inlineStr">
        <is>
          <t>Common shares</t>
        </is>
      </c>
    </row>
    <row r="15">
      <c r="A15" s="3" t="inlineStr">
        <is>
          <t>Changes in shareholders' equity that are attributable to the Company's shareholders and to non controlling interests</t>
        </is>
      </c>
    </row>
    <row r="16">
      <c r="A16" s="4" t="inlineStr">
        <is>
          <t>Beginning Balance</t>
        </is>
      </c>
      <c r="B16" s="6" t="n">
        <v>1273</v>
      </c>
      <c r="C16" s="6" t="n">
        <v>1262</v>
      </c>
    </row>
    <row r="17">
      <c r="A17" s="4" t="inlineStr">
        <is>
          <t>Beginning Balance (shares)</t>
        </is>
      </c>
      <c r="B17" s="5" t="n">
        <v>122472</v>
      </c>
      <c r="C17" s="5" t="n">
        <v>121318</v>
      </c>
    </row>
    <row r="18">
      <c r="A18" s="4" t="inlineStr">
        <is>
          <t>Restricted stock granted</t>
        </is>
      </c>
      <c r="B18" s="6" t="n">
        <v>18</v>
      </c>
      <c r="C18" s="6" t="n">
        <v>12</v>
      </c>
    </row>
    <row r="19">
      <c r="A19" s="4" t="inlineStr">
        <is>
          <t>Restricted stock granted (shares)</t>
        </is>
      </c>
      <c r="B19" s="5" t="n">
        <v>1784</v>
      </c>
      <c r="C19" s="5" t="n">
        <v>1248</v>
      </c>
    </row>
    <row r="20">
      <c r="A20" s="4" t="inlineStr">
        <is>
          <t>Restricted stock canceled (shares)</t>
        </is>
      </c>
      <c r="B20" s="5" t="n">
        <v>-26</v>
      </c>
      <c r="C20" s="5" t="n">
        <v>-18</v>
      </c>
    </row>
    <row r="21">
      <c r="A21" s="4" t="inlineStr">
        <is>
          <t>Purchase of treasury shares (in shares)</t>
        </is>
      </c>
      <c r="C21" s="5" t="n">
        <v>-17</v>
      </c>
    </row>
    <row r="22">
      <c r="A22" s="4" t="inlineStr">
        <is>
          <t>Shares withheld for net settlements of share - based awards</t>
        </is>
      </c>
      <c r="B22" s="6" t="n">
        <v>-2</v>
      </c>
      <c r="C22" s="6" t="n">
        <v>-2</v>
      </c>
    </row>
    <row r="23">
      <c r="A23" s="4" t="inlineStr">
        <is>
          <t>Shares withheld for net settlements of share-based awards (shares)</t>
        </is>
      </c>
      <c r="B23" s="5" t="n">
        <v>-226</v>
      </c>
      <c r="C23" s="5" t="n">
        <v>-243</v>
      </c>
    </row>
    <row r="24">
      <c r="A24" s="4" t="inlineStr">
        <is>
          <t>Issuance of common stock - ESPP (shares)</t>
        </is>
      </c>
      <c r="B24" s="5" t="n">
        <v>7</v>
      </c>
      <c r="C24" s="5" t="n">
        <v>15</v>
      </c>
    </row>
    <row r="25">
      <c r="A25" s="4" t="inlineStr">
        <is>
          <t>Ending Balance</t>
        </is>
      </c>
      <c r="B25" s="6" t="n">
        <v>1289</v>
      </c>
      <c r="C25" s="6" t="n">
        <v>1272</v>
      </c>
    </row>
    <row r="26">
      <c r="A26" s="4" t="inlineStr">
        <is>
          <t>Ending Balance (shares)</t>
        </is>
      </c>
      <c r="B26" s="5" t="n">
        <v>124011</v>
      </c>
      <c r="C26" s="5" t="n">
        <v>122303</v>
      </c>
    </row>
    <row r="27">
      <c r="A27" s="4" t="inlineStr">
        <is>
          <t>Additional Paid-In Capital</t>
        </is>
      </c>
    </row>
    <row r="28">
      <c r="A28" s="3" t="inlineStr">
        <is>
          <t>Changes in shareholders' equity that are attributable to the Company's shareholders and to non controlling interests</t>
        </is>
      </c>
    </row>
    <row r="29">
      <c r="A29" s="4" t="inlineStr">
        <is>
          <t>Beginning Balance</t>
        </is>
      </c>
      <c r="B29" s="6" t="n">
        <v>1276213</v>
      </c>
      <c r="C29" s="6" t="n">
        <v>1262267</v>
      </c>
    </row>
    <row r="30">
      <c r="A30" s="4" t="inlineStr">
        <is>
          <t>Stock-based compensation expense</t>
        </is>
      </c>
      <c r="B30" s="5" t="n">
        <v>6313</v>
      </c>
      <c r="C30" s="5" t="n">
        <v>7402</v>
      </c>
    </row>
    <row r="31">
      <c r="A31" s="4" t="inlineStr">
        <is>
          <t>Restricted stock granted</t>
        </is>
      </c>
      <c r="B31" s="5" t="n">
        <v>-18</v>
      </c>
      <c r="C31" s="5" t="n">
        <v>-12</v>
      </c>
    </row>
    <row r="32">
      <c r="A32" s="4" t="inlineStr">
        <is>
          <t>Other adjustment to paid-in capital</t>
        </is>
      </c>
      <c r="C32" s="5" t="n">
        <v>153</v>
      </c>
    </row>
    <row r="33">
      <c r="A33" s="4" t="inlineStr">
        <is>
          <t>Shares withheld for net settlements of share - based awards</t>
        </is>
      </c>
      <c r="B33" s="5" t="n">
        <v>-1283</v>
      </c>
      <c r="C33" s="5" t="n">
        <v>-1899</v>
      </c>
    </row>
    <row r="34">
      <c r="A34" s="4" t="inlineStr">
        <is>
          <t>Issuance of common stock - ESPP</t>
        </is>
      </c>
      <c r="B34" s="5" t="n">
        <v>43</v>
      </c>
      <c r="C34" s="5" t="n">
        <v>116</v>
      </c>
    </row>
    <row r="35">
      <c r="A35" s="4" t="inlineStr">
        <is>
          <t>Ending Balance</t>
        </is>
      </c>
      <c r="B35" s="5" t="n">
        <v>1281268</v>
      </c>
      <c r="C35" s="5" t="n">
        <v>1268027</v>
      </c>
    </row>
    <row r="36">
      <c r="A36" s="4" t="inlineStr">
        <is>
          <t>Distributions in Excess of Earnings</t>
        </is>
      </c>
    </row>
    <row r="37">
      <c r="A37" s="3" t="inlineStr">
        <is>
          <t>Changes in shareholders' equity that are attributable to the Company's shareholders and to non controlling interests</t>
        </is>
      </c>
    </row>
    <row r="38">
      <c r="A38" s="4" t="inlineStr">
        <is>
          <t>Beginning Balance</t>
        </is>
      </c>
      <c r="B38" s="5" t="n">
        <v>-175960</v>
      </c>
      <c r="C38" s="5" t="n">
        <v>-222892</v>
      </c>
    </row>
    <row r="39">
      <c r="A39" s="4" t="inlineStr">
        <is>
          <t>Dividends paid</t>
        </is>
      </c>
      <c r="C39" s="5" t="n">
        <v>-30486</v>
      </c>
    </row>
    <row r="40">
      <c r="A40" s="4" t="inlineStr">
        <is>
          <t>Net income (loss)</t>
        </is>
      </c>
      <c r="B40" s="5" t="n">
        <v>38219</v>
      </c>
      <c r="C40" s="5" t="n">
        <v>50544</v>
      </c>
    </row>
    <row r="41">
      <c r="A41" s="4" t="inlineStr">
        <is>
          <t>Ending Balance</t>
        </is>
      </c>
      <c r="B41" s="5" t="n">
        <v>-137741</v>
      </c>
      <c r="C41" s="5" t="n">
        <v>-202834</v>
      </c>
    </row>
    <row r="42">
      <c r="A42" s="4" t="inlineStr">
        <is>
          <t>Accumulated Other Comprehensive Loss</t>
        </is>
      </c>
    </row>
    <row r="43">
      <c r="A43" s="3" t="inlineStr">
        <is>
          <t>Changes in shareholders' equity that are attributable to the Company's shareholders and to non controlling interests</t>
        </is>
      </c>
    </row>
    <row r="44">
      <c r="A44" s="4" t="inlineStr">
        <is>
          <t>Beginning Balance</t>
        </is>
      </c>
      <c r="B44" s="5" t="n">
        <v>-20216</v>
      </c>
      <c r="C44" s="5" t="n">
        <v>-22589</v>
      </c>
    </row>
    <row r="45">
      <c r="A45" s="4" t="inlineStr">
        <is>
          <t>Other comprehensive income (loss)</t>
        </is>
      </c>
      <c r="B45" s="5" t="n">
        <v>2584</v>
      </c>
      <c r="C45" s="5" t="n">
        <v>2479</v>
      </c>
    </row>
    <row r="46">
      <c r="A46" s="4" t="inlineStr">
        <is>
          <t>Ending Balance</t>
        </is>
      </c>
      <c r="B46" s="5" t="n">
        <v>-17632</v>
      </c>
      <c r="C46" s="5" t="n">
        <v>-20110</v>
      </c>
    </row>
    <row r="47">
      <c r="A47" s="4" t="inlineStr">
        <is>
          <t>Treasury shares</t>
        </is>
      </c>
    </row>
    <row r="48">
      <c r="A48" s="3" t="inlineStr">
        <is>
          <t>Changes in shareholders' equity that are attributable to the Company's shareholders and to non controlling interests</t>
        </is>
      </c>
    </row>
    <row r="49">
      <c r="A49" s="4" t="inlineStr">
        <is>
          <t>Beginning Balance</t>
        </is>
      </c>
      <c r="B49" s="6" t="n">
        <v>-105099</v>
      </c>
      <c r="C49" s="6" t="n">
        <v>-104946</v>
      </c>
    </row>
    <row r="50">
      <c r="A50" s="4" t="inlineStr">
        <is>
          <t>Beginning Balance (shares)</t>
        </is>
      </c>
      <c r="B50" s="5" t="n">
        <v>4852</v>
      </c>
      <c r="C50" s="5" t="n">
        <v>4835</v>
      </c>
    </row>
    <row r="51">
      <c r="A51" s="4" t="inlineStr">
        <is>
          <t>Purchase of treasury shares</t>
        </is>
      </c>
      <c r="C51" s="6" t="n">
        <v>-153</v>
      </c>
    </row>
    <row r="52">
      <c r="A52" s="4" t="inlineStr">
        <is>
          <t>Purchase of treasury shares (in shares)</t>
        </is>
      </c>
      <c r="C52" s="5" t="n">
        <v>17</v>
      </c>
    </row>
    <row r="53">
      <c r="A53" s="4" t="inlineStr">
        <is>
          <t>Ending Balance</t>
        </is>
      </c>
      <c r="B53" s="6" t="n">
        <v>-105099</v>
      </c>
      <c r="C53" s="6" t="n">
        <v>-105099</v>
      </c>
    </row>
    <row r="54">
      <c r="A54" s="4" t="inlineStr">
        <is>
          <t>Ending Balance (shares)</t>
        </is>
      </c>
      <c r="B54" s="5" t="n">
        <v>4852</v>
      </c>
      <c r="C54" s="5" t="n">
        <v>4852</v>
      </c>
    </row>
    <row r="55">
      <c r="A55" s="4" t="inlineStr">
        <is>
          <t>Noncontrolling Interests</t>
        </is>
      </c>
    </row>
    <row r="56">
      <c r="A56" s="3" t="inlineStr">
        <is>
          <t>Changes in shareholders' equity that are attributable to the Company's shareholders and to non controlling interests</t>
        </is>
      </c>
    </row>
    <row r="57">
      <c r="A57" s="4" t="inlineStr">
        <is>
          <t>Beginning Balance</t>
        </is>
      </c>
      <c r="B57" s="6" t="n">
        <v>-1195</v>
      </c>
      <c r="C57" s="6" t="n">
        <v>-1020</v>
      </c>
    </row>
    <row r="58">
      <c r="A58" s="4" t="inlineStr">
        <is>
          <t>Net income (loss)</t>
        </is>
      </c>
      <c r="B58" s="5" t="n">
        <v>-40</v>
      </c>
      <c r="C58" s="5" t="n">
        <v>-61</v>
      </c>
    </row>
    <row r="59">
      <c r="A59" s="4" t="inlineStr">
        <is>
          <t>Other comprehensive income (loss)</t>
        </is>
      </c>
      <c r="B59" s="5" t="n">
        <v>-15</v>
      </c>
      <c r="C59" s="5" t="n">
        <v>-2</v>
      </c>
    </row>
    <row r="60">
      <c r="A60" s="4" t="inlineStr">
        <is>
          <t>Ending Balance</t>
        </is>
      </c>
      <c r="B60" s="6" t="n">
        <v>-1250</v>
      </c>
      <c r="C60" s="6" t="n">
        <v>-10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 Additional Information (Details) - Prospectus Supplement - USD ($) $ in Millions</t>
        </is>
      </c>
      <c r="B1" s="2" t="inlineStr">
        <is>
          <t>3 Months Ended</t>
        </is>
      </c>
      <c r="C1" s="2" t="inlineStr">
        <is>
          <t>12 Months Ended</t>
        </is>
      </c>
    </row>
    <row r="2">
      <c r="B2" s="2" t="inlineStr">
        <is>
          <t>Mar. 31, 2022</t>
        </is>
      </c>
      <c r="C2" s="2" t="inlineStr">
        <is>
          <t>Dec. 31, 2021</t>
        </is>
      </c>
      <c r="D2" s="2" t="inlineStr">
        <is>
          <t>Jun. 28, 2021</t>
        </is>
      </c>
    </row>
    <row r="3">
      <c r="A3" s="3" t="inlineStr">
        <is>
          <t>Class of Stock [Line Items]</t>
        </is>
      </c>
    </row>
    <row r="4">
      <c r="A4" s="4" t="inlineStr">
        <is>
          <t>Maximum common stock value authorized under prospectus supplement</t>
        </is>
      </c>
      <c r="D4" s="6" t="n">
        <v>300</v>
      </c>
    </row>
    <row r="5">
      <c r="A5" s="4" t="inlineStr">
        <is>
          <t>Shares sold (in shares)</t>
        </is>
      </c>
      <c r="B5" s="5" t="n">
        <v>0</v>
      </c>
      <c r="C5"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Income (Loss) (Details) - USD ($) $ in Thousands</t>
        </is>
      </c>
      <c r="B1" s="2" t="inlineStr">
        <is>
          <t>3 Months Ended</t>
        </is>
      </c>
    </row>
    <row r="2">
      <c r="B2" s="2" t="inlineStr">
        <is>
          <t>Mar. 31, 2022</t>
        </is>
      </c>
      <c r="C2" s="2" t="inlineStr">
        <is>
          <t>Mar. 31, 2021</t>
        </is>
      </c>
    </row>
    <row r="3">
      <c r="A3" s="3" t="inlineStr">
        <is>
          <t>Components of Accumulated Other Comprehensive Income (Loss) [Roll Forward]</t>
        </is>
      </c>
    </row>
    <row r="4">
      <c r="A4" s="4" t="inlineStr">
        <is>
          <t>Beginning balance</t>
        </is>
      </c>
      <c r="B4" s="6" t="n">
        <v>976211</v>
      </c>
    </row>
    <row r="5">
      <c r="A5" s="4" t="inlineStr">
        <is>
          <t>Current-period other comprehensive income (loss)</t>
        </is>
      </c>
      <c r="B5" s="5" t="n">
        <v>2584</v>
      </c>
      <c r="C5" s="6" t="n">
        <v>2479</v>
      </c>
    </row>
    <row r="6">
      <c r="A6" s="4" t="inlineStr">
        <is>
          <t>Ending balance</t>
        </is>
      </c>
      <c r="B6" s="5" t="n">
        <v>1022085</v>
      </c>
    </row>
    <row r="7">
      <c r="A7" s="4" t="inlineStr">
        <is>
          <t>Foreign currency translation adjustments, net of tax</t>
        </is>
      </c>
    </row>
    <row r="8">
      <c r="A8" s="3" t="inlineStr">
        <is>
          <t>Components of Accumulated Other Comprehensive Income (Loss) [Roll Forward]</t>
        </is>
      </c>
    </row>
    <row r="9">
      <c r="A9" s="4" t="inlineStr">
        <is>
          <t>Beginning balance</t>
        </is>
      </c>
      <c r="B9" s="5" t="n">
        <v>-12461</v>
      </c>
      <c r="C9" s="5" t="n">
        <v>-9207</v>
      </c>
    </row>
    <row r="10">
      <c r="A10" s="4" t="inlineStr">
        <is>
          <t>Current-period other comprehensive income (loss)</t>
        </is>
      </c>
      <c r="B10" s="5" t="n">
        <v>440</v>
      </c>
      <c r="C10" s="5" t="n">
        <v>-626</v>
      </c>
    </row>
    <row r="11">
      <c r="A11" s="4" t="inlineStr">
        <is>
          <t>Ending balance</t>
        </is>
      </c>
      <c r="B11" s="5" t="n">
        <v>-12021</v>
      </c>
      <c r="C11" s="5" t="n">
        <v>-9833</v>
      </c>
    </row>
    <row r="12">
      <c r="A12" s="4" t="inlineStr">
        <is>
          <t>Change in fair value of derivatives, net of tax</t>
        </is>
      </c>
    </row>
    <row r="13">
      <c r="A13" s="3" t="inlineStr">
        <is>
          <t>Components of Accumulated Other Comprehensive Income (Loss) [Roll Forward]</t>
        </is>
      </c>
    </row>
    <row r="14">
      <c r="A14" s="4" t="inlineStr">
        <is>
          <t>Beginning balance</t>
        </is>
      </c>
      <c r="B14" s="5" t="n">
        <v>-2524</v>
      </c>
      <c r="C14" s="5" t="n">
        <v>-4752</v>
      </c>
    </row>
    <row r="15">
      <c r="A15" s="4" t="inlineStr">
        <is>
          <t>Current-period other comprehensive income (loss)</t>
        </is>
      </c>
      <c r="B15" s="5" t="n">
        <v>2464</v>
      </c>
      <c r="C15" s="5" t="n">
        <v>2949</v>
      </c>
    </row>
    <row r="16">
      <c r="A16" s="4" t="inlineStr">
        <is>
          <t>Ending balance</t>
        </is>
      </c>
      <c r="B16" s="5" t="n">
        <v>-60</v>
      </c>
      <c r="C16" s="5" t="n">
        <v>-1803</v>
      </c>
    </row>
    <row r="17">
      <c r="A17" s="4" t="inlineStr">
        <is>
          <t>Change in marketable securities, net of tax</t>
        </is>
      </c>
    </row>
    <row r="18">
      <c r="A18" s="3" t="inlineStr">
        <is>
          <t>Components of Accumulated Other Comprehensive Income (Loss) [Roll Forward]</t>
        </is>
      </c>
    </row>
    <row r="19">
      <c r="A19" s="4" t="inlineStr">
        <is>
          <t>Beginning balance</t>
        </is>
      </c>
      <c r="B19" s="5" t="n">
        <v>7</v>
      </c>
    </row>
    <row r="20">
      <c r="A20" s="4" t="inlineStr">
        <is>
          <t>Current-period other comprehensive income (loss)</t>
        </is>
      </c>
      <c r="B20" s="5" t="n">
        <v>-405</v>
      </c>
    </row>
    <row r="21">
      <c r="A21" s="4" t="inlineStr">
        <is>
          <t>Ending balance</t>
        </is>
      </c>
      <c r="B21" s="5" t="n">
        <v>-398</v>
      </c>
    </row>
    <row r="22">
      <c r="A22" s="4" t="inlineStr">
        <is>
          <t>Pension adjustments, net of tax</t>
        </is>
      </c>
    </row>
    <row r="23">
      <c r="A23" s="3" t="inlineStr">
        <is>
          <t>Components of Accumulated Other Comprehensive Income (Loss) [Roll Forward]</t>
        </is>
      </c>
    </row>
    <row r="24">
      <c r="A24" s="4" t="inlineStr">
        <is>
          <t>Beginning balance</t>
        </is>
      </c>
      <c r="B24" s="5" t="n">
        <v>-5238</v>
      </c>
      <c r="C24" s="5" t="n">
        <v>-8630</v>
      </c>
    </row>
    <row r="25">
      <c r="A25" s="4" t="inlineStr">
        <is>
          <t>Current-period other comprehensive income (loss)</t>
        </is>
      </c>
      <c r="B25" s="5" t="n">
        <v>85</v>
      </c>
      <c r="C25" s="5" t="n">
        <v>156</v>
      </c>
    </row>
    <row r="26">
      <c r="A26" s="4" t="inlineStr">
        <is>
          <t>Ending balance</t>
        </is>
      </c>
      <c r="B26" s="5" t="n">
        <v>-5153</v>
      </c>
      <c r="C26" s="5" t="n">
        <v>-8474</v>
      </c>
    </row>
    <row r="27">
      <c r="A27" s="4" t="inlineStr">
        <is>
          <t>Total</t>
        </is>
      </c>
    </row>
    <row r="28">
      <c r="A28" s="3" t="inlineStr">
        <is>
          <t>Components of Accumulated Other Comprehensive Income (Loss) [Roll Forward]</t>
        </is>
      </c>
    </row>
    <row r="29">
      <c r="A29" s="4" t="inlineStr">
        <is>
          <t>Beginning balance</t>
        </is>
      </c>
      <c r="B29" s="5" t="n">
        <v>-20216</v>
      </c>
      <c r="C29" s="5" t="n">
        <v>-22589</v>
      </c>
    </row>
    <row r="30">
      <c r="A30" s="4" t="inlineStr">
        <is>
          <t>Ending balance</t>
        </is>
      </c>
      <c r="B30" s="6" t="n">
        <v>-17632</v>
      </c>
      <c r="C30" s="6" t="n">
        <v>-201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0" customWidth="1" min="2" max="2"/>
    <col width="33" customWidth="1" min="3" max="3"/>
    <col width="21" customWidth="1" min="4" max="4"/>
  </cols>
  <sheetData>
    <row r="1">
      <c r="A1" s="1" t="inlineStr">
        <is>
          <t>Equity Incentive Plans - Additional Information (Details) $ / shares in Units, $ in Millions</t>
        </is>
      </c>
      <c r="B1" s="2" t="inlineStr">
        <is>
          <t>Mar. 01, 2022$ / sharesshares</t>
        </is>
      </c>
      <c r="C1" s="2" t="inlineStr">
        <is>
          <t>Mar. 31, 2022USD ($)Metricshares</t>
        </is>
      </c>
      <c r="D1" s="2" t="inlineStr">
        <is>
          <t>Mar. 31, 2021USD ($)</t>
        </is>
      </c>
    </row>
    <row r="2">
      <c r="A2" s="3" t="inlineStr">
        <is>
          <t>Share Based Compensation Arrangement By Share Based Payment Award [Line Items]</t>
        </is>
      </c>
    </row>
    <row r="3">
      <c r="A3" s="4" t="inlineStr">
        <is>
          <t>Grant date fair value (in dollars per share) | $ / shares</t>
        </is>
      </c>
      <c r="B3" s="7" t="n">
        <v>2.49</v>
      </c>
    </row>
    <row r="4">
      <c r="A4" s="4" t="inlineStr">
        <is>
          <t>Stock Options</t>
        </is>
      </c>
    </row>
    <row r="5">
      <c r="A5" s="3" t="inlineStr">
        <is>
          <t>Share Based Compensation Arrangement By Share Based Payment Award [Line Items]</t>
        </is>
      </c>
    </row>
    <row r="6">
      <c r="A6" s="4" t="inlineStr">
        <is>
          <t>Expected volatility rate</t>
        </is>
      </c>
      <c r="C6" s="4" t="inlineStr">
        <is>
          <t>48.03%</t>
        </is>
      </c>
    </row>
    <row r="7">
      <c r="A7" s="4" t="inlineStr">
        <is>
          <t>Expected term</t>
        </is>
      </c>
      <c r="C7" s="4" t="inlineStr">
        <is>
          <t>5 years</t>
        </is>
      </c>
    </row>
    <row r="8">
      <c r="A8" s="4" t="inlineStr">
        <is>
          <t>Risk free interest rate</t>
        </is>
      </c>
      <c r="C8" s="4" t="inlineStr">
        <is>
          <t>1.56%</t>
        </is>
      </c>
    </row>
    <row r="9">
      <c r="A9" s="4" t="inlineStr">
        <is>
          <t>Options granted (in shares)</t>
        </is>
      </c>
      <c r="B9" s="5" t="n">
        <v>340000</v>
      </c>
    </row>
    <row r="10">
      <c r="A10" s="4" t="inlineStr">
        <is>
          <t>Share based compensation expense | $</t>
        </is>
      </c>
      <c r="C10" s="9" t="n">
        <v>0.1</v>
      </c>
      <c r="D10" s="9" t="n">
        <v>0.2</v>
      </c>
    </row>
    <row r="11">
      <c r="A11" s="4" t="inlineStr">
        <is>
          <t>Unrecognized compensation costs related to awards | $</t>
        </is>
      </c>
      <c r="C11" s="9" t="n">
        <v>1.4</v>
      </c>
    </row>
    <row r="12">
      <c r="A12" s="4" t="inlineStr">
        <is>
          <t>Expected weighted average period to recognize expense</t>
        </is>
      </c>
      <c r="C12" s="4" t="inlineStr">
        <is>
          <t>3 years 1 month 6 days</t>
        </is>
      </c>
    </row>
    <row r="13">
      <c r="A13" s="4" t="inlineStr">
        <is>
          <t>Restricted Stock Award</t>
        </is>
      </c>
    </row>
    <row r="14">
      <c r="A14" s="3" t="inlineStr">
        <is>
          <t>Share Based Compensation Arrangement By Share Based Payment Award [Line Items]</t>
        </is>
      </c>
    </row>
    <row r="15">
      <c r="A15" s="4" t="inlineStr">
        <is>
          <t>Expected volatility rate</t>
        </is>
      </c>
      <c r="C15" s="4" t="inlineStr">
        <is>
          <t>57.50%</t>
        </is>
      </c>
    </row>
    <row r="16">
      <c r="A16" s="4" t="inlineStr">
        <is>
          <t>Risk free interest rate</t>
        </is>
      </c>
      <c r="C16" s="4" t="inlineStr">
        <is>
          <t>1.45%</t>
        </is>
      </c>
    </row>
    <row r="17">
      <c r="A17" s="4" t="inlineStr">
        <is>
          <t>Share based compensation expense | $</t>
        </is>
      </c>
      <c r="C17" s="9" t="n">
        <v>6.2</v>
      </c>
      <c r="D17" s="9" t="n">
        <v>7.2</v>
      </c>
    </row>
    <row r="18">
      <c r="A18" s="4" t="inlineStr">
        <is>
          <t>Unrecognized compensation costs related to awards | $</t>
        </is>
      </c>
      <c r="C18" s="9" t="n">
        <v>23.2</v>
      </c>
    </row>
    <row r="19">
      <c r="A19" s="4" t="inlineStr">
        <is>
          <t>Expected weighted average period to recognize expense</t>
        </is>
      </c>
      <c r="C19" s="4" t="inlineStr">
        <is>
          <t>2 years 2 months 12 days</t>
        </is>
      </c>
    </row>
    <row r="20">
      <c r="A20" s="4" t="inlineStr">
        <is>
          <t>Granted (in shares)</t>
        </is>
      </c>
      <c r="C20" s="5" t="n">
        <v>1784000</v>
      </c>
    </row>
    <row r="21">
      <c r="A21" s="4" t="inlineStr">
        <is>
          <t>Performance measurement | Metric</t>
        </is>
      </c>
      <c r="C21" s="5" t="n">
        <v>2</v>
      </c>
    </row>
    <row r="22">
      <c r="A22" s="4" t="inlineStr">
        <is>
          <t>Beta</t>
        </is>
      </c>
      <c r="C22" s="8" t="n">
        <v>0.93</v>
      </c>
    </row>
    <row r="23">
      <c r="A23" s="4" t="inlineStr">
        <is>
          <t>Restricted Stock Award | Tranche One</t>
        </is>
      </c>
    </row>
    <row r="24">
      <c r="A24" s="3" t="inlineStr">
        <is>
          <t>Share Based Compensation Arrangement By Share Based Payment Award [Line Items]</t>
        </is>
      </c>
    </row>
    <row r="25">
      <c r="A25" s="4" t="inlineStr">
        <is>
          <t>Award vesting rights (as percent)</t>
        </is>
      </c>
      <c r="C25" s="4" t="inlineStr">
        <is>
          <t>50.00%</t>
        </is>
      </c>
    </row>
    <row r="26">
      <c r="A26" s="4" t="inlineStr">
        <is>
          <t>Performance period</t>
        </is>
      </c>
      <c r="C26" s="4" t="inlineStr">
        <is>
          <t>3 years</t>
        </is>
      </c>
    </row>
    <row r="27">
      <c r="A27" s="4" t="inlineStr">
        <is>
          <t>Restricted Stock Award | Tranche Two</t>
        </is>
      </c>
    </row>
    <row r="28">
      <c r="A28" s="3" t="inlineStr">
        <is>
          <t>Share Based Compensation Arrangement By Share Based Payment Award [Line Items]</t>
        </is>
      </c>
    </row>
    <row r="29">
      <c r="A29" s="4" t="inlineStr">
        <is>
          <t>Award vesting rights (as percent)</t>
        </is>
      </c>
      <c r="C29" s="4" t="inlineStr">
        <is>
          <t>50.00%</t>
        </is>
      </c>
    </row>
    <row r="30">
      <c r="A30" s="4" t="inlineStr">
        <is>
          <t>Performance period</t>
        </is>
      </c>
      <c r="C30" s="4" t="inlineStr">
        <is>
          <t>3 years</t>
        </is>
      </c>
    </row>
    <row r="31">
      <c r="A31" s="4" t="inlineStr">
        <is>
          <t>Restricted Stock Award | Tranche Three</t>
        </is>
      </c>
    </row>
    <row r="32">
      <c r="A32" s="3" t="inlineStr">
        <is>
          <t>Share Based Compensation Arrangement By Share Based Payment Award [Line Items]</t>
        </is>
      </c>
    </row>
    <row r="33">
      <c r="A33" s="4" t="inlineStr">
        <is>
          <t>Performance period</t>
        </is>
      </c>
      <c r="C33" s="4" t="inlineStr">
        <is>
          <t>1 year</t>
        </is>
      </c>
    </row>
    <row r="34">
      <c r="A34" s="4" t="inlineStr">
        <is>
          <t>Restricted Stock Award | Certain Employees and Executive Officers</t>
        </is>
      </c>
    </row>
    <row r="35">
      <c r="A35" s="3" t="inlineStr">
        <is>
          <t>Share Based Compensation Arrangement By Share Based Payment Award [Line Items]</t>
        </is>
      </c>
    </row>
    <row r="36">
      <c r="A36" s="4" t="inlineStr">
        <is>
          <t>Granted (in shares)</t>
        </is>
      </c>
      <c r="C36" s="5" t="n">
        <v>1784000</v>
      </c>
    </row>
    <row r="37">
      <c r="A37" s="4" t="inlineStr">
        <is>
          <t>Restricted Stock Award | Minimum</t>
        </is>
      </c>
    </row>
    <row r="38">
      <c r="A38" s="3" t="inlineStr">
        <is>
          <t>Share Based Compensation Arrangement By Share Based Payment Award [Line Items]</t>
        </is>
      </c>
    </row>
    <row r="39">
      <c r="A39" s="4" t="inlineStr">
        <is>
          <t>Vesting period (in years)</t>
        </is>
      </c>
      <c r="C39" s="4" t="inlineStr">
        <is>
          <t>3 years</t>
        </is>
      </c>
    </row>
    <row r="40">
      <c r="A40" s="4" t="inlineStr">
        <is>
          <t>Award vesting rights (as percent)</t>
        </is>
      </c>
      <c r="C40" s="4" t="inlineStr">
        <is>
          <t>0.00%</t>
        </is>
      </c>
    </row>
    <row r="41">
      <c r="A41" s="4" t="inlineStr">
        <is>
          <t>Restricted Stock Award | Maximum</t>
        </is>
      </c>
    </row>
    <row r="42">
      <c r="A42" s="3" t="inlineStr">
        <is>
          <t>Share Based Compensation Arrangement By Share Based Payment Award [Line Items]</t>
        </is>
      </c>
    </row>
    <row r="43">
      <c r="A43" s="4" t="inlineStr">
        <is>
          <t>Vesting period (in years)</t>
        </is>
      </c>
      <c r="C43" s="4" t="inlineStr">
        <is>
          <t>4 years</t>
        </is>
      </c>
    </row>
    <row r="44">
      <c r="A44" s="4" t="inlineStr">
        <is>
          <t>Award vesting rights (as percent)</t>
        </is>
      </c>
      <c r="C44" s="4" t="inlineStr">
        <is>
          <t>200.00%</t>
        </is>
      </c>
    </row>
    <row r="45">
      <c r="A45" s="4" t="inlineStr">
        <is>
          <t>Market and Performance Shares | Certain Employees and Executive Officers</t>
        </is>
      </c>
    </row>
    <row r="46">
      <c r="A46" s="3" t="inlineStr">
        <is>
          <t>Share Based Compensation Arrangement By Share Based Payment Award [Line Items]</t>
        </is>
      </c>
    </row>
    <row r="47">
      <c r="A47" s="4" t="inlineStr">
        <is>
          <t>Granted (in shares)</t>
        </is>
      </c>
      <c r="C47" s="5" t="n">
        <v>975000</v>
      </c>
    </row>
    <row r="48">
      <c r="A48" s="4" t="inlineStr">
        <is>
          <t>Employee Stock</t>
        </is>
      </c>
    </row>
    <row r="49">
      <c r="A49" s="3" t="inlineStr">
        <is>
          <t>Share Based Compensation Arrangement By Share Based Payment Award [Line Items]</t>
        </is>
      </c>
    </row>
    <row r="50">
      <c r="A50" s="4" t="inlineStr">
        <is>
          <t>Discount on purchase of Common Stock for employee from the current market price</t>
        </is>
      </c>
      <c r="C50" s="4" t="inlineStr">
        <is>
          <t>5.00%</t>
        </is>
      </c>
    </row>
    <row r="51">
      <c r="A51" s="4" t="inlineStr">
        <is>
          <t>Capital shares reserved for future issuance</t>
        </is>
      </c>
      <c r="C51" s="5" t="n">
        <v>750000</v>
      </c>
    </row>
    <row r="52">
      <c r="A52" s="4" t="inlineStr">
        <is>
          <t>Issuance of common stock (ESPP) (in shares)</t>
        </is>
      </c>
      <c r="C52" s="5" t="n">
        <v>7210</v>
      </c>
    </row>
    <row r="53">
      <c r="A53" s="4" t="inlineStr">
        <is>
          <t>2018 Stock Incentive Plan</t>
        </is>
      </c>
    </row>
    <row r="54">
      <c r="A54" s="3" t="inlineStr">
        <is>
          <t>Share Based Compensation Arrangement By Share Based Payment Award [Line Items]</t>
        </is>
      </c>
    </row>
    <row r="55">
      <c r="A55" s="4" t="inlineStr">
        <is>
          <t>Additional shares authorized</t>
        </is>
      </c>
      <c r="C55" s="5" t="n">
        <v>16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Tax provision on marketable securities</t>
        </is>
      </c>
      <c r="B4" s="6" t="n">
        <v>107</v>
      </c>
      <c r="C4" s="6" t="n">
        <v>0</v>
      </c>
    </row>
    <row r="5">
      <c r="A5" s="4" t="inlineStr">
        <is>
          <t>Tax provision on pension liability adjustment</t>
        </is>
      </c>
      <c r="B5" s="5" t="n">
        <v>23</v>
      </c>
      <c r="C5" s="5" t="n">
        <v>41</v>
      </c>
    </row>
    <row r="6">
      <c r="A6" s="4" t="inlineStr">
        <is>
          <t>Tax provision on loss on derivative instrument classified as a cash flow hedge</t>
        </is>
      </c>
      <c r="B6" s="6" t="n">
        <v>655</v>
      </c>
      <c r="C6" s="6" t="n">
        <v>7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ummary of Options Activity (Detail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Summary of the activity of stock option awards, shares</t>
        </is>
      </c>
    </row>
    <row r="4">
      <c r="A4" s="4" t="inlineStr">
        <is>
          <t>Options outstanding, Beginning Balance (in Shares)</t>
        </is>
      </c>
      <c r="B4" s="5" t="n">
        <v>1847</v>
      </c>
    </row>
    <row r="5">
      <c r="A5" s="4" t="inlineStr">
        <is>
          <t>Options granted (in shares)</t>
        </is>
      </c>
      <c r="B5" s="5" t="n">
        <v>340</v>
      </c>
    </row>
    <row r="6">
      <c r="A6" s="4" t="inlineStr">
        <is>
          <t>Options forfeited/canceled/expired (in shares)</t>
        </is>
      </c>
      <c r="B6" s="5" t="n">
        <v>-83</v>
      </c>
    </row>
    <row r="7">
      <c r="A7" s="4" t="inlineStr">
        <is>
          <t>Options outstanding, Ending Balance (in Shares)</t>
        </is>
      </c>
      <c r="B7" s="5" t="n">
        <v>2104</v>
      </c>
      <c r="C7" s="5" t="n">
        <v>1847</v>
      </c>
    </row>
    <row r="8">
      <c r="A8" s="4" t="inlineStr">
        <is>
          <t>Options vested and expected to vest (in Shares)</t>
        </is>
      </c>
      <c r="B8" s="5" t="n">
        <v>1996</v>
      </c>
    </row>
    <row r="9">
      <c r="A9" s="4" t="inlineStr">
        <is>
          <t>Options exercisable (in Shares)</t>
        </is>
      </c>
      <c r="B9" s="5" t="n">
        <v>1329</v>
      </c>
    </row>
    <row r="10">
      <c r="A10" s="3" t="inlineStr">
        <is>
          <t>Summary of the activity of stock option awards, weighted average exercise price</t>
        </is>
      </c>
    </row>
    <row r="11">
      <c r="A11" s="4" t="inlineStr">
        <is>
          <t>Options outstanding, Beginning Balance, Wtd. Avg. Exercise Price (in dollars per share)</t>
        </is>
      </c>
      <c r="B11" s="7" t="n">
        <v>19.92</v>
      </c>
    </row>
    <row r="12">
      <c r="A12" s="4" t="inlineStr">
        <is>
          <t>Options granted, Wtd. Avg. Exercise Price (in dollars per share)</t>
        </is>
      </c>
      <c r="B12" s="8" t="n">
        <v>5.76</v>
      </c>
    </row>
    <row r="13">
      <c r="A13" s="4" t="inlineStr">
        <is>
          <t>Options forfeited/canceled/expired, Wtd. Avg. Exercise Price (in dollars per share)</t>
        </is>
      </c>
      <c r="B13" s="8" t="n">
        <v>17.99</v>
      </c>
    </row>
    <row r="14">
      <c r="A14" s="4" t="inlineStr">
        <is>
          <t>Options outstanding, Ending Balance, Wtd. Avg. Exercise Price (in dollars per share)</t>
        </is>
      </c>
      <c r="B14" s="8" t="n">
        <v>17.74</v>
      </c>
      <c r="C14" s="7" t="n">
        <v>19.92</v>
      </c>
    </row>
    <row r="15">
      <c r="A15" s="4" t="inlineStr">
        <is>
          <t>Options vested and expected to vest, Wtd. Average Exercise Price (in dollars per share)</t>
        </is>
      </c>
      <c r="B15" s="8" t="n">
        <v>18.25</v>
      </c>
    </row>
    <row r="16">
      <c r="A16" s="4" t="inlineStr">
        <is>
          <t>Options exercisable, Wtd. Avg. Exercise Price (in dollars per share)</t>
        </is>
      </c>
      <c r="B16" s="7" t="n">
        <v>22.67</v>
      </c>
    </row>
    <row r="17">
      <c r="A17" s="4" t="inlineStr">
        <is>
          <t>Options outstanding, Ending Balance, Wtd. Avg. Remaining Contractual Term</t>
        </is>
      </c>
      <c r="B17" s="4" t="inlineStr">
        <is>
          <t>6 years 7 months 24 days</t>
        </is>
      </c>
      <c r="C17" s="4" t="inlineStr">
        <is>
          <t>6 years 2 months 23 days</t>
        </is>
      </c>
    </row>
    <row r="18">
      <c r="A18" s="4" t="inlineStr">
        <is>
          <t>Options vested and expected to vest, Wtd. Avg Remaining Contractual Term</t>
        </is>
      </c>
      <c r="B18" s="4" t="inlineStr">
        <is>
          <t>6 years 6 months 3 days</t>
        </is>
      </c>
    </row>
    <row r="19">
      <c r="A19" s="4" t="inlineStr">
        <is>
          <t>Options exercisable, Wtd. Avg. Remaining Contractual Term</t>
        </is>
      </c>
      <c r="B19" s="4" t="inlineStr">
        <is>
          <t>5 years 3 months 7 days</t>
        </is>
      </c>
    </row>
    <row r="20">
      <c r="A20" s="4" t="inlineStr">
        <is>
          <t>Options outstanding, Average Intrinsic Value</t>
        </is>
      </c>
      <c r="B20" s="6" t="n">
        <v>286</v>
      </c>
      <c r="C20" s="6" t="n">
        <v>73</v>
      </c>
    </row>
    <row r="21">
      <c r="A21" s="4" t="inlineStr">
        <is>
          <t>Options vested and expected to vest at March 31, 2022</t>
        </is>
      </c>
      <c r="B21" s="6" t="n">
        <v>2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estricted Stock Activity (Details) - Restricted Stock Award shares in Thousands</t>
        </is>
      </c>
      <c r="B1" s="2" t="inlineStr">
        <is>
          <t>3 Months Ended</t>
        </is>
      </c>
    </row>
    <row r="2">
      <c r="B2" s="2" t="inlineStr">
        <is>
          <t>Mar. 31, 2022$ / sharesshares</t>
        </is>
      </c>
    </row>
    <row r="3">
      <c r="A3" s="3" t="inlineStr">
        <is>
          <t>Summary of the activity of restricted stock</t>
        </is>
      </c>
    </row>
    <row r="4">
      <c r="A4" s="4" t="inlineStr">
        <is>
          <t>Restricted stock outstanding shares, Beginning Balance (in shares) | shares</t>
        </is>
      </c>
      <c r="B4" s="5" t="n">
        <v>2619</v>
      </c>
    </row>
    <row r="5">
      <c r="A5" s="4" t="inlineStr">
        <is>
          <t>Granted (in shares) | shares</t>
        </is>
      </c>
      <c r="B5" s="5" t="n">
        <v>1784</v>
      </c>
    </row>
    <row r="6">
      <c r="A6" s="4" t="inlineStr">
        <is>
          <t>Vested (in shares) | shares</t>
        </is>
      </c>
      <c r="B6" s="5" t="n">
        <v>-735</v>
      </c>
    </row>
    <row r="7">
      <c r="A7" s="4" t="inlineStr">
        <is>
          <t>Forfeited/canceled (in shares) | shares</t>
        </is>
      </c>
      <c r="B7" s="5" t="n">
        <v>-26</v>
      </c>
    </row>
    <row r="8">
      <c r="A8" s="4" t="inlineStr">
        <is>
          <t>Restricted stock outstanding shares, Ending Balance (in shares) | shares</t>
        </is>
      </c>
      <c r="B8" s="5" t="n">
        <v>3642</v>
      </c>
    </row>
    <row r="9">
      <c r="A9" s="3" t="inlineStr">
        <is>
          <t>Share-based Compensation Arrangement by Share-based Payment Award, Equity Instruments Other than Options, Nonvested, Weighted Average Grant Date Fair Value [Abstract]</t>
        </is>
      </c>
    </row>
    <row r="10">
      <c r="A10" s="4" t="inlineStr">
        <is>
          <t>Restricted stock outstanding Wtd. Avg. Grant Date Fair Value, Beginning Balance (in dollars per share) | $ / shares</t>
        </is>
      </c>
      <c r="B10" s="7" t="n">
        <v>12.53</v>
      </c>
    </row>
    <row r="11">
      <c r="A11" s="4" t="inlineStr">
        <is>
          <t>Granted Wtd. Avg. Grant Date Fair Value (in dollars per share) | $ / shares</t>
        </is>
      </c>
      <c r="B11" s="8" t="n">
        <v>6.02</v>
      </c>
    </row>
    <row r="12">
      <c r="A12" s="4" t="inlineStr">
        <is>
          <t>Vested Wtd. Avg. Grant Date Fair Value (in dollars per share) | $ / shares</t>
        </is>
      </c>
      <c r="B12" s="8" t="n">
        <v>17.01</v>
      </c>
    </row>
    <row r="13">
      <c r="A13" s="4" t="inlineStr">
        <is>
          <t>Forfeited/Canceled Wtd. Avg. Grant Date Fair Value (in dollars per share) | $ / shares</t>
        </is>
      </c>
      <c r="B13" s="8" t="n">
        <v>10.3</v>
      </c>
    </row>
    <row r="14">
      <c r="A14" s="4" t="inlineStr">
        <is>
          <t>Restricted stock outstanding Wtd. Avg. Grant Date Fair Value, Ending Balance (in dollars per share) | $ / shares</t>
        </is>
      </c>
      <c r="B14" s="7" t="n">
        <v>8.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 Additional Information (Details) - USD ($)</t>
        </is>
      </c>
      <c r="B1" s="2" t="inlineStr">
        <is>
          <t>3 Months Ended</t>
        </is>
      </c>
    </row>
    <row r="2">
      <c r="B2" s="2" t="inlineStr">
        <is>
          <t>Mar. 31, 2022</t>
        </is>
      </c>
      <c r="C2" s="2" t="inlineStr">
        <is>
          <t>Mar. 31, 2021</t>
        </is>
      </c>
      <c r="D2" s="2" t="inlineStr">
        <is>
          <t>Dec. 31, 2021</t>
        </is>
      </c>
      <c r="E2" s="2" t="inlineStr">
        <is>
          <t>Feb. 24, 2021</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t>
        </is>
      </c>
      <c r="B5" s="5" t="n">
        <v>1906029</v>
      </c>
      <c r="C5" s="5" t="n">
        <v>2067461</v>
      </c>
    </row>
    <row r="6">
      <c r="A6" s="4" t="inlineStr">
        <is>
          <t>Restricted Stock Award</t>
        </is>
      </c>
    </row>
    <row r="7">
      <c r="A7" s="3" t="inlineStr">
        <is>
          <t>Antidilutive Securities Excluded From Computation Of Earnings Per Share [Line Items]</t>
        </is>
      </c>
    </row>
    <row r="8">
      <c r="A8" s="4" t="inlineStr">
        <is>
          <t>Antidilutive securities excluded from computation of earnings per share</t>
        </is>
      </c>
      <c r="B8" s="5" t="n">
        <v>875148</v>
      </c>
      <c r="C8" s="5" t="n">
        <v>1021859</v>
      </c>
    </row>
    <row r="9">
      <c r="A9" s="4" t="inlineStr">
        <is>
          <t>Common Shares Conversion Option Embedded in Convertible Notes</t>
        </is>
      </c>
    </row>
    <row r="10">
      <c r="A10" s="3" t="inlineStr">
        <is>
          <t>Antidilutive Securities Excluded From Computation Of Earnings Per Share [Line Items]</t>
        </is>
      </c>
    </row>
    <row r="11">
      <c r="A11" s="4" t="inlineStr">
        <is>
          <t>Antidilutive securities excluded from computation of earnings per share</t>
        </is>
      </c>
      <c r="B11" s="5" t="n">
        <v>24900000</v>
      </c>
      <c r="C11" s="5" t="n">
        <v>9100000</v>
      </c>
    </row>
    <row r="12">
      <c r="A12" s="4" t="inlineStr">
        <is>
          <t>6.50% Exchangeable Senior Notes due 2026</t>
        </is>
      </c>
    </row>
    <row r="13">
      <c r="A13" s="3" t="inlineStr">
        <is>
          <t>Antidilutive Securities Excluded From Computation Of Earnings Per Share [Line Items]</t>
        </is>
      </c>
    </row>
    <row r="14">
      <c r="A14" s="4" t="inlineStr">
        <is>
          <t>Stated interest rate</t>
        </is>
      </c>
      <c r="B14" s="4" t="inlineStr">
        <is>
          <t>6.50%</t>
        </is>
      </c>
      <c r="D14" s="4" t="inlineStr">
        <is>
          <t>6.50%</t>
        </is>
      </c>
      <c r="E14" s="4" t="inlineStr">
        <is>
          <t>6.50%</t>
        </is>
      </c>
    </row>
    <row r="15">
      <c r="A15" s="4" t="inlineStr">
        <is>
          <t>Debt instrument, face amount</t>
        </is>
      </c>
      <c r="E15" s="6" t="n">
        <v>230000000</v>
      </c>
    </row>
    <row r="16">
      <c r="A16" s="4" t="inlineStr">
        <is>
          <t>Convertible Notes | 6.50% Exchangeable Senior Notes due 2026</t>
        </is>
      </c>
    </row>
    <row r="17">
      <c r="A17" s="3" t="inlineStr">
        <is>
          <t>Antidilutive Securities Excluded From Computation Of Earnings Per Share [Line Items]</t>
        </is>
      </c>
    </row>
    <row r="18">
      <c r="A18" s="4" t="inlineStr">
        <is>
          <t>Stated interest rate</t>
        </is>
      </c>
      <c r="B18" s="4" t="inlineStr">
        <is>
          <t>6.50%</t>
        </is>
      </c>
      <c r="E18" s="4" t="inlineStr">
        <is>
          <t>6.50%</t>
        </is>
      </c>
    </row>
    <row r="19">
      <c r="A19" s="4" t="inlineStr">
        <is>
          <t>Debt instrument, face amount</t>
        </is>
      </c>
      <c r="E19" s="6" t="n">
        <v>23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Basic And Diluted [Abstract]</t>
        </is>
      </c>
    </row>
    <row r="4">
      <c r="A4" s="4" t="inlineStr">
        <is>
          <t>Net income</t>
        </is>
      </c>
      <c r="B4" s="6" t="n">
        <v>38179</v>
      </c>
      <c r="C4" s="6" t="n">
        <v>50483</v>
      </c>
    </row>
    <row r="5">
      <c r="A5" s="4" t="inlineStr">
        <is>
          <t>Net loss attributable to noncontrolling interests</t>
        </is>
      </c>
      <c r="B5" s="5" t="n">
        <v>40</v>
      </c>
      <c r="C5" s="5" t="n">
        <v>61</v>
      </c>
    </row>
    <row r="6">
      <c r="A6" s="4" t="inlineStr">
        <is>
          <t>Less: Undistributed income allocable to participating securities</t>
        </is>
      </c>
      <c r="B6" s="5" t="n">
        <v>-6542</v>
      </c>
      <c r="C6" s="5" t="n">
        <v>-1420</v>
      </c>
    </row>
    <row r="7">
      <c r="A7" s="4" t="inlineStr">
        <is>
          <t>Net income attributable to The GEO Group, Inc. available to common stockholders</t>
        </is>
      </c>
      <c r="B7" s="6" t="n">
        <v>31677</v>
      </c>
      <c r="C7" s="6" t="n">
        <v>49124</v>
      </c>
    </row>
    <row r="8">
      <c r="A8" s="3" t="inlineStr">
        <is>
          <t>Basic earnings per share attributable to The GEO Group, Inc. available to common stockholders:</t>
        </is>
      </c>
    </row>
    <row r="9">
      <c r="A9" s="4" t="inlineStr">
        <is>
          <t>Weighted average shares outstanding</t>
        </is>
      </c>
      <c r="B9" s="5" t="n">
        <v>120714</v>
      </c>
      <c r="C9" s="5" t="n">
        <v>120022</v>
      </c>
    </row>
    <row r="10">
      <c r="A10" s="4" t="inlineStr">
        <is>
          <t>Per share amount - basic</t>
        </is>
      </c>
      <c r="B10" s="7" t="n">
        <v>0.26</v>
      </c>
      <c r="C10" s="7" t="n">
        <v>0.41</v>
      </c>
    </row>
    <row r="11">
      <c r="A11" s="3" t="inlineStr">
        <is>
          <t>Diluted earnings per share attributable to The GEO Group, Inc. available to common stockholders:</t>
        </is>
      </c>
    </row>
    <row r="12">
      <c r="A12" s="4" t="inlineStr">
        <is>
          <t>Weighted average shares outstanding</t>
        </is>
      </c>
      <c r="B12" s="5" t="n">
        <v>120714</v>
      </c>
      <c r="C12" s="5" t="n">
        <v>120022</v>
      </c>
    </row>
    <row r="13">
      <c r="A13" s="4" t="inlineStr">
        <is>
          <t>Dilutive effect of equity incentive plans</t>
        </is>
      </c>
      <c r="B13" s="5" t="n">
        <v>680</v>
      </c>
      <c r="C13" s="5" t="n">
        <v>395</v>
      </c>
    </row>
    <row r="14">
      <c r="A14" s="4" t="inlineStr">
        <is>
          <t>Weighted average shares assuming dilution</t>
        </is>
      </c>
      <c r="B14" s="5" t="n">
        <v>121394</v>
      </c>
      <c r="C14" s="5" t="n">
        <v>120417</v>
      </c>
    </row>
    <row r="15">
      <c r="A15" s="4" t="inlineStr">
        <is>
          <t>Per share amount - diluted</t>
        </is>
      </c>
      <c r="B15" s="7" t="n">
        <v>0.26</v>
      </c>
      <c r="C15" s="7" t="n">
        <v>0.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 Additional Information (Details) - Interest Rate Swap $ in Millions</t>
        </is>
      </c>
      <c r="B1" s="2" t="inlineStr">
        <is>
          <t>3 Months Ended</t>
        </is>
      </c>
    </row>
    <row r="2">
      <c r="B2" s="2" t="inlineStr">
        <is>
          <t>Mar. 31, 2022USD ($)Instrument</t>
        </is>
      </c>
    </row>
    <row r="3">
      <c r="A3" s="3" t="inlineStr">
        <is>
          <t>Derivative [Line Items]</t>
        </is>
      </c>
    </row>
    <row r="4">
      <c r="A4" s="4" t="inlineStr">
        <is>
          <t>Derivative, number of instruments held | Instrument</t>
        </is>
      </c>
      <c r="B4" s="5" t="n">
        <v>2</v>
      </c>
    </row>
    <row r="5">
      <c r="A5" s="4" t="inlineStr">
        <is>
          <t>Notional amount</t>
        </is>
      </c>
      <c r="B5" s="9" t="n">
        <v>44.3</v>
      </c>
    </row>
    <row r="6">
      <c r="A6" s="4" t="inlineStr">
        <is>
          <t>Derivative, fixed interest rate</t>
        </is>
      </c>
      <c r="B6" s="4" t="inlineStr">
        <is>
          <t>4.22%</t>
        </is>
      </c>
    </row>
    <row r="7">
      <c r="A7" s="4" t="inlineStr">
        <is>
          <t>Change in fair value of derivative instrument classified as cash flow hedge</t>
        </is>
      </c>
      <c r="B7" s="9" t="n">
        <v>2.5</v>
      </c>
    </row>
    <row r="8">
      <c r="A8" s="4" t="inlineStr">
        <is>
          <t>Value of swap liability</t>
        </is>
      </c>
      <c r="B8" s="9"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Mar. 31, 2022</t>
        </is>
      </c>
      <c r="C1" s="2" t="inlineStr">
        <is>
          <t>Dec. 31, 2021</t>
        </is>
      </c>
    </row>
    <row r="2">
      <c r="A2" s="3" t="inlineStr">
        <is>
          <t>Line Of Credit Facility [Line Items]</t>
        </is>
      </c>
    </row>
    <row r="3">
      <c r="A3" s="4" t="inlineStr">
        <is>
          <t>Finance Lease Liabilities</t>
        </is>
      </c>
      <c r="B3" s="6" t="n">
        <v>3216</v>
      </c>
      <c r="C3" s="6" t="n">
        <v>3843</v>
      </c>
    </row>
    <row r="4">
      <c r="A4" s="4" t="inlineStr">
        <is>
          <t>Other debt, net</t>
        </is>
      </c>
      <c r="B4" s="5" t="n">
        <v>41126</v>
      </c>
      <c r="C4" s="5" t="n">
        <v>41363</v>
      </c>
    </row>
    <row r="5">
      <c r="A5" s="4" t="inlineStr">
        <is>
          <t>Total debt</t>
        </is>
      </c>
      <c r="B5" s="5" t="n">
        <v>2951619</v>
      </c>
      <c r="C5" s="5" t="n">
        <v>2944360</v>
      </c>
    </row>
    <row r="6">
      <c r="A6" s="4" t="inlineStr">
        <is>
          <t>Current portion of finance lease liabilities, long-term debt and non-recourse debt</t>
        </is>
      </c>
      <c r="B6" s="5" t="n">
        <v>-18617</v>
      </c>
      <c r="C6" s="5" t="n">
        <v>-18568</v>
      </c>
    </row>
    <row r="7">
      <c r="A7" s="4" t="inlineStr">
        <is>
          <t>Finance Lease Liabilities, long-term portion</t>
        </is>
      </c>
      <c r="B7" s="5" t="n">
        <v>-1805</v>
      </c>
      <c r="C7" s="5" t="n">
        <v>-1977</v>
      </c>
    </row>
    <row r="8">
      <c r="A8" s="4" t="inlineStr">
        <is>
          <t>Non-Recourse Debt, long-term portion</t>
        </is>
      </c>
      <c r="B8" s="5" t="n">
        <v>-304724</v>
      </c>
      <c r="C8" s="5" t="n">
        <v>-297856</v>
      </c>
    </row>
    <row r="9">
      <c r="A9" s="4" t="inlineStr">
        <is>
          <t>Long-Term Debt</t>
        </is>
      </c>
      <c r="B9" s="5" t="n">
        <v>2626473</v>
      </c>
      <c r="C9" s="5" t="n">
        <v>2625959</v>
      </c>
    </row>
    <row r="10">
      <c r="A10" s="4" t="inlineStr">
        <is>
          <t>Line of Credit</t>
        </is>
      </c>
    </row>
    <row r="11">
      <c r="A11" s="3" t="inlineStr">
        <is>
          <t>Line Of Credit Facility [Line Items]</t>
        </is>
      </c>
    </row>
    <row r="12">
      <c r="A12" s="4" t="inlineStr">
        <is>
          <t>Term loan</t>
        </is>
      </c>
      <c r="B12" s="5" t="n">
        <v>760000</v>
      </c>
      <c r="C12" s="5" t="n">
        <v>762000</v>
      </c>
    </row>
    <row r="13">
      <c r="A13" s="4" t="inlineStr">
        <is>
          <t>Unamortized debt issuance costs</t>
        </is>
      </c>
      <c r="B13" s="5" t="n">
        <v>-1020</v>
      </c>
      <c r="C13" s="5" t="n">
        <v>-1152</v>
      </c>
    </row>
    <row r="14">
      <c r="A14" s="4" t="inlineStr">
        <is>
          <t>Unamortized debt issuance costs on term loan</t>
        </is>
      </c>
      <c r="B14" s="5" t="n">
        <v>-2419</v>
      </c>
      <c r="C14" s="5" t="n">
        <v>-2733</v>
      </c>
    </row>
    <row r="15">
      <c r="A15" s="4" t="inlineStr">
        <is>
          <t>Revolver</t>
        </is>
      </c>
      <c r="B15" s="5" t="n">
        <v>786466</v>
      </c>
      <c r="C15" s="5" t="n">
        <v>784895</v>
      </c>
    </row>
    <row r="16">
      <c r="A16" s="4" t="inlineStr">
        <is>
          <t>Total Senior Credit Facility</t>
        </is>
      </c>
      <c r="B16" s="5" t="n">
        <v>1543027</v>
      </c>
      <c r="C16" s="5" t="n">
        <v>1543010</v>
      </c>
    </row>
    <row r="17">
      <c r="A17" s="4" t="inlineStr">
        <is>
          <t>Convertible Notes | 6.50% Exchangeable Notes due 2026</t>
        </is>
      </c>
    </row>
    <row r="18">
      <c r="A18" s="3" t="inlineStr">
        <is>
          <t>Line Of Credit Facility [Line Items]</t>
        </is>
      </c>
    </row>
    <row r="19">
      <c r="A19" s="4" t="inlineStr">
        <is>
          <t>Unamortized debt issuance costs</t>
        </is>
      </c>
      <c r="B19" s="5" t="n">
        <v>-7823</v>
      </c>
      <c r="C19" s="5" t="n">
        <v>-8246</v>
      </c>
    </row>
    <row r="20">
      <c r="A20" s="4" t="inlineStr">
        <is>
          <t>Long-term debt, gross</t>
        </is>
      </c>
      <c r="B20" s="5" t="n">
        <v>230000</v>
      </c>
      <c r="C20" s="5" t="n">
        <v>230000</v>
      </c>
    </row>
    <row r="21">
      <c r="A21" s="4" t="inlineStr">
        <is>
          <t>Long-term debt</t>
        </is>
      </c>
      <c r="B21" s="5" t="n">
        <v>222177</v>
      </c>
      <c r="C21" s="5" t="n">
        <v>221754</v>
      </c>
    </row>
    <row r="22">
      <c r="A22" s="4" t="inlineStr">
        <is>
          <t>Senior Notes | 6.00% Senior Notes due 2026</t>
        </is>
      </c>
    </row>
    <row r="23">
      <c r="A23" s="3" t="inlineStr">
        <is>
          <t>Line Of Credit Facility [Line Items]</t>
        </is>
      </c>
    </row>
    <row r="24">
      <c r="A24" s="4" t="inlineStr">
        <is>
          <t>Unamortized debt issuance costs</t>
        </is>
      </c>
      <c r="B24" s="5" t="n">
        <v>-2943</v>
      </c>
      <c r="C24" s="5" t="n">
        <v>-3099</v>
      </c>
    </row>
    <row r="25">
      <c r="A25" s="4" t="inlineStr">
        <is>
          <t>Long-term debt, gross</t>
        </is>
      </c>
      <c r="B25" s="5" t="n">
        <v>350000</v>
      </c>
      <c r="C25" s="5" t="n">
        <v>350000</v>
      </c>
    </row>
    <row r="26">
      <c r="A26" s="4" t="inlineStr">
        <is>
          <t>Long-term debt</t>
        </is>
      </c>
      <c r="B26" s="5" t="n">
        <v>347057</v>
      </c>
      <c r="C26" s="5" t="n">
        <v>346901</v>
      </c>
    </row>
    <row r="27">
      <c r="A27" s="4" t="inlineStr">
        <is>
          <t>Senior Notes | 5.875% Senior Notes due 2024</t>
        </is>
      </c>
    </row>
    <row r="28">
      <c r="A28" s="3" t="inlineStr">
        <is>
          <t>Line Of Credit Facility [Line Items]</t>
        </is>
      </c>
    </row>
    <row r="29">
      <c r="A29" s="4" t="inlineStr">
        <is>
          <t>Unamortized debt issuance costs</t>
        </is>
      </c>
      <c r="B29" s="5" t="n">
        <v>-1295</v>
      </c>
      <c r="C29" s="5" t="n">
        <v>-1410</v>
      </c>
    </row>
    <row r="30">
      <c r="A30" s="4" t="inlineStr">
        <is>
          <t>Long-term debt, gross</t>
        </is>
      </c>
      <c r="B30" s="5" t="n">
        <v>225293</v>
      </c>
      <c r="C30" s="5" t="n">
        <v>225293</v>
      </c>
    </row>
    <row r="31">
      <c r="A31" s="4" t="inlineStr">
        <is>
          <t>Long-term debt</t>
        </is>
      </c>
      <c r="B31" s="5" t="n">
        <v>223998</v>
      </c>
      <c r="C31" s="5" t="n">
        <v>223883</v>
      </c>
    </row>
    <row r="32">
      <c r="A32" s="4" t="inlineStr">
        <is>
          <t>Senior Notes | 5.125% Senior Notes due 2023</t>
        </is>
      </c>
    </row>
    <row r="33">
      <c r="A33" s="3" t="inlineStr">
        <is>
          <t>Line Of Credit Facility [Line Items]</t>
        </is>
      </c>
    </row>
    <row r="34">
      <c r="A34" s="4" t="inlineStr">
        <is>
          <t>Unamortized debt issuance costs</t>
        </is>
      </c>
      <c r="B34" s="5" t="n">
        <v>-1056</v>
      </c>
      <c r="C34" s="5" t="n">
        <v>-1221</v>
      </c>
    </row>
    <row r="35">
      <c r="A35" s="4" t="inlineStr">
        <is>
          <t>Long-term debt, gross</t>
        </is>
      </c>
      <c r="B35" s="5" t="n">
        <v>259275</v>
      </c>
      <c r="C35" s="5" t="n">
        <v>259275</v>
      </c>
    </row>
    <row r="36">
      <c r="A36" s="4" t="inlineStr">
        <is>
          <t>Long-term debt</t>
        </is>
      </c>
      <c r="B36" s="5" t="n">
        <v>258219</v>
      </c>
      <c r="C36" s="5" t="n">
        <v>258054</v>
      </c>
    </row>
    <row r="37">
      <c r="A37" s="4" t="inlineStr">
        <is>
          <t>Non Recourse Debt</t>
        </is>
      </c>
    </row>
    <row r="38">
      <c r="A38" s="3" t="inlineStr">
        <is>
          <t>Line Of Credit Facility [Line Items]</t>
        </is>
      </c>
    </row>
    <row r="39">
      <c r="A39" s="4" t="inlineStr">
        <is>
          <t>Unamortized debt issuance costs</t>
        </is>
      </c>
      <c r="B39" s="5" t="n">
        <v>-4665</v>
      </c>
      <c r="C39" s="5" t="n">
        <v>-4556</v>
      </c>
    </row>
    <row r="40">
      <c r="A40" s="4" t="inlineStr">
        <is>
          <t>Non-Recourse Debt</t>
        </is>
      </c>
      <c r="B40" s="5" t="n">
        <v>317464</v>
      </c>
      <c r="C40" s="5" t="n">
        <v>310108</v>
      </c>
    </row>
    <row r="41">
      <c r="A41" s="4" t="inlineStr">
        <is>
          <t>Total Non-Recourse Debt</t>
        </is>
      </c>
      <c r="B41" s="6" t="n">
        <v>312799</v>
      </c>
      <c r="C41" s="6" t="n">
        <v>3055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Debt (Parenthetical) (Details)</t>
        </is>
      </c>
      <c r="B1" s="2" t="inlineStr">
        <is>
          <t>3 Months Ended</t>
        </is>
      </c>
      <c r="C1" s="2" t="inlineStr">
        <is>
          <t>12 Months Ended</t>
        </is>
      </c>
    </row>
    <row r="2">
      <c r="B2" s="2" t="inlineStr">
        <is>
          <t>Mar. 31, 2022</t>
        </is>
      </c>
      <c r="C2" s="2" t="inlineStr">
        <is>
          <t>Dec. 31, 2021</t>
        </is>
      </c>
      <c r="D2" s="2" t="inlineStr">
        <is>
          <t>Mar. 31, 2021</t>
        </is>
      </c>
      <c r="E2" s="2" t="inlineStr">
        <is>
          <t>Feb. 24, 2021</t>
        </is>
      </c>
    </row>
    <row r="3">
      <c r="A3" s="4" t="inlineStr">
        <is>
          <t>6.00% Senior Notes due 2026</t>
        </is>
      </c>
    </row>
    <row r="4">
      <c r="A4" s="3" t="inlineStr">
        <is>
          <t>Line Of Credit Facility [Line Items]</t>
        </is>
      </c>
    </row>
    <row r="5">
      <c r="A5" s="4" t="inlineStr">
        <is>
          <t>Stated interest rate</t>
        </is>
      </c>
      <c r="B5" s="4" t="inlineStr">
        <is>
          <t>6.00%</t>
        </is>
      </c>
      <c r="C5" s="4" t="inlineStr">
        <is>
          <t>6.00%</t>
        </is>
      </c>
    </row>
    <row r="6">
      <c r="A6" s="4" t="inlineStr">
        <is>
          <t>5.875% Senior Notes due 2024</t>
        </is>
      </c>
    </row>
    <row r="7">
      <c r="A7" s="3" t="inlineStr">
        <is>
          <t>Line Of Credit Facility [Line Items]</t>
        </is>
      </c>
    </row>
    <row r="8">
      <c r="A8" s="4" t="inlineStr">
        <is>
          <t>Stated interest rate</t>
        </is>
      </c>
      <c r="B8" s="4" t="inlineStr">
        <is>
          <t>5.875%</t>
        </is>
      </c>
      <c r="C8" s="4" t="inlineStr">
        <is>
          <t>5.875%</t>
        </is>
      </c>
    </row>
    <row r="9">
      <c r="A9" s="4" t="inlineStr">
        <is>
          <t>5.125% Senior Notes due 2023</t>
        </is>
      </c>
    </row>
    <row r="10">
      <c r="A10" s="3" t="inlineStr">
        <is>
          <t>Line Of Credit Facility [Line Items]</t>
        </is>
      </c>
    </row>
    <row r="11">
      <c r="A11" s="4" t="inlineStr">
        <is>
          <t>Stated interest rate</t>
        </is>
      </c>
      <c r="B11" s="4" t="inlineStr">
        <is>
          <t>5.125%</t>
        </is>
      </c>
      <c r="C11" s="4" t="inlineStr">
        <is>
          <t>5.125%</t>
        </is>
      </c>
    </row>
    <row r="12">
      <c r="A12" s="4" t="inlineStr">
        <is>
          <t>Convertible Notes | 6.50% Exchangeable Notes due 2026</t>
        </is>
      </c>
    </row>
    <row r="13">
      <c r="A13" s="3" t="inlineStr">
        <is>
          <t>Line Of Credit Facility [Line Items]</t>
        </is>
      </c>
    </row>
    <row r="14">
      <c r="A14" s="4" t="inlineStr">
        <is>
          <t>Stated interest rate</t>
        </is>
      </c>
      <c r="B14" s="4" t="inlineStr">
        <is>
          <t>6.50%</t>
        </is>
      </c>
      <c r="C14" s="4" t="inlineStr">
        <is>
          <t>6.50%</t>
        </is>
      </c>
      <c r="E14" s="4" t="inlineStr">
        <is>
          <t>6.50%</t>
        </is>
      </c>
    </row>
    <row r="15">
      <c r="A15" s="4" t="inlineStr">
        <is>
          <t>Debt instrument maturity year</t>
        </is>
      </c>
      <c r="B15" s="4" t="inlineStr">
        <is>
          <t>2026</t>
        </is>
      </c>
      <c r="C15" s="4" t="inlineStr">
        <is>
          <t>2026</t>
        </is>
      </c>
    </row>
    <row r="16">
      <c r="A16" s="4" t="inlineStr">
        <is>
          <t>Senior Notes | 6.00% Senior Notes due 2026</t>
        </is>
      </c>
    </row>
    <row r="17">
      <c r="A17" s="3" t="inlineStr">
        <is>
          <t>Line Of Credit Facility [Line Items]</t>
        </is>
      </c>
    </row>
    <row r="18">
      <c r="A18" s="4" t="inlineStr">
        <is>
          <t>Stated interest rate</t>
        </is>
      </c>
      <c r="B18" s="4" t="inlineStr">
        <is>
          <t>6.00%</t>
        </is>
      </c>
      <c r="C18" s="4" t="inlineStr">
        <is>
          <t>6.00%</t>
        </is>
      </c>
    </row>
    <row r="19">
      <c r="A19" s="4" t="inlineStr">
        <is>
          <t>Debt instrument maturity year</t>
        </is>
      </c>
      <c r="B19" s="4" t="inlineStr">
        <is>
          <t>2026</t>
        </is>
      </c>
      <c r="C19" s="4" t="inlineStr">
        <is>
          <t>2026</t>
        </is>
      </c>
    </row>
    <row r="20">
      <c r="A20" s="4" t="inlineStr">
        <is>
          <t>Senior Notes | 5.875% Senior Notes due 2024</t>
        </is>
      </c>
    </row>
    <row r="21">
      <c r="A21" s="3" t="inlineStr">
        <is>
          <t>Line Of Credit Facility [Line Items]</t>
        </is>
      </c>
    </row>
    <row r="22">
      <c r="A22" s="4" t="inlineStr">
        <is>
          <t>Stated interest rate</t>
        </is>
      </c>
      <c r="B22" s="4" t="inlineStr">
        <is>
          <t>5.875%</t>
        </is>
      </c>
      <c r="C22" s="4" t="inlineStr">
        <is>
          <t>5.875%</t>
        </is>
      </c>
      <c r="D22" s="4" t="inlineStr">
        <is>
          <t>5.875%</t>
        </is>
      </c>
    </row>
    <row r="23">
      <c r="A23" s="4" t="inlineStr">
        <is>
          <t>Debt instrument maturity year</t>
        </is>
      </c>
      <c r="B23" s="4" t="inlineStr">
        <is>
          <t>2024</t>
        </is>
      </c>
      <c r="C23" s="4" t="inlineStr">
        <is>
          <t>2024</t>
        </is>
      </c>
    </row>
    <row r="24">
      <c r="A24" s="4" t="inlineStr">
        <is>
          <t>Senior Notes | 5.125% Senior Notes due 2023</t>
        </is>
      </c>
    </row>
    <row r="25">
      <c r="A25" s="3" t="inlineStr">
        <is>
          <t>Line Of Credit Facility [Line Items]</t>
        </is>
      </c>
    </row>
    <row r="26">
      <c r="A26" s="4" t="inlineStr">
        <is>
          <t>Stated interest rate</t>
        </is>
      </c>
      <c r="B26" s="4" t="inlineStr">
        <is>
          <t>5.125%</t>
        </is>
      </c>
      <c r="C26" s="4" t="inlineStr">
        <is>
          <t>5.125%</t>
        </is>
      </c>
      <c r="D26" s="4" t="inlineStr">
        <is>
          <t>5.125%</t>
        </is>
      </c>
    </row>
    <row r="27">
      <c r="A27" s="4" t="inlineStr">
        <is>
          <t>Debt instrument maturity year</t>
        </is>
      </c>
      <c r="B27" s="4" t="inlineStr">
        <is>
          <t>2023</t>
        </is>
      </c>
      <c r="C27" s="4" t="inlineStr">
        <is>
          <t>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Debt (Amended Credit Agreement) (Details)</t>
        </is>
      </c>
      <c r="B1" s="2" t="inlineStr">
        <is>
          <t>Jun. 12, 2019USD ($)</t>
        </is>
      </c>
      <c r="C1" s="2" t="inlineStr">
        <is>
          <t>Mar. 31, 2022USD ($)</t>
        </is>
      </c>
      <c r="D1" s="2" t="inlineStr">
        <is>
          <t>Mar. 31, 2022AUD ($)</t>
        </is>
      </c>
      <c r="E1" s="2" t="inlineStr">
        <is>
          <t>Dec. 31, 2021USD ($)</t>
        </is>
      </c>
      <c r="F1" s="2" t="inlineStr">
        <is>
          <t>Jun. 12, 2019AUD ($)</t>
        </is>
      </c>
    </row>
    <row r="2">
      <c r="A2" s="4" t="inlineStr">
        <is>
          <t>Amended Credit Agreement</t>
        </is>
      </c>
    </row>
    <row r="3">
      <c r="A3" s="3" t="inlineStr">
        <is>
          <t>Debt Instrument [Line Items]</t>
        </is>
      </c>
    </row>
    <row r="4">
      <c r="A4" s="4" t="inlineStr">
        <is>
          <t>Maximum borrowing capacity</t>
        </is>
      </c>
      <c r="C4" s="6" t="n">
        <v>100000000</v>
      </c>
    </row>
    <row r="5">
      <c r="A5" s="4" t="inlineStr">
        <is>
          <t>Revolver</t>
        </is>
      </c>
    </row>
    <row r="6">
      <c r="A6" s="3" t="inlineStr">
        <is>
          <t>Debt Instrument [Line Items]</t>
        </is>
      </c>
    </row>
    <row r="7">
      <c r="A7" s="4" t="inlineStr">
        <is>
          <t>Revolver</t>
        </is>
      </c>
      <c r="C7" s="5" t="n">
        <v>786500000</v>
      </c>
    </row>
    <row r="8">
      <c r="A8" s="4" t="inlineStr">
        <is>
          <t>Additional Revolver</t>
        </is>
      </c>
    </row>
    <row r="9">
      <c r="A9" s="3" t="inlineStr">
        <is>
          <t>Debt Instrument [Line Items]</t>
        </is>
      </c>
    </row>
    <row r="10">
      <c r="A10" s="4" t="inlineStr">
        <is>
          <t>Borrowing capacity remaining</t>
        </is>
      </c>
      <c r="C10" s="5" t="n">
        <v>16700000</v>
      </c>
    </row>
    <row r="11">
      <c r="A11" s="4" t="inlineStr">
        <is>
          <t>Line of Credit</t>
        </is>
      </c>
    </row>
    <row r="12">
      <c r="A12" s="3" t="inlineStr">
        <is>
          <t>Debt Instrument [Line Items]</t>
        </is>
      </c>
    </row>
    <row r="13">
      <c r="A13" s="4" t="inlineStr">
        <is>
          <t>Revolver</t>
        </is>
      </c>
      <c r="C13" s="5" t="n">
        <v>786466000</v>
      </c>
      <c r="E13" s="6" t="n">
        <v>784895000</v>
      </c>
    </row>
    <row r="14">
      <c r="A14" s="4" t="inlineStr">
        <is>
          <t>Term loan</t>
        </is>
      </c>
      <c r="C14" s="6" t="n">
        <v>760000000</v>
      </c>
      <c r="E14" s="6" t="n">
        <v>762000000</v>
      </c>
    </row>
    <row r="15">
      <c r="A15" s="4" t="inlineStr">
        <is>
          <t>Revolving Credit Facility | Line of Credit | Amended Credit Agreement</t>
        </is>
      </c>
    </row>
    <row r="16">
      <c r="A16" s="3" t="inlineStr">
        <is>
          <t>Debt Instrument [Line Items]</t>
        </is>
      </c>
    </row>
    <row r="17">
      <c r="A17" s="4" t="inlineStr">
        <is>
          <t>Maximum borrowing capacity</t>
        </is>
      </c>
      <c r="B17" s="6" t="n">
        <v>900000000</v>
      </c>
    </row>
    <row r="18">
      <c r="A18" s="4" t="inlineStr">
        <is>
          <t>Covenant, total leverage ratio, maximum</t>
        </is>
      </c>
      <c r="B18" s="8" t="n">
        <v>6.25</v>
      </c>
      <c r="F18" s="8" t="n">
        <v>6.25</v>
      </c>
    </row>
    <row r="19">
      <c r="A19" s="4" t="inlineStr">
        <is>
          <t>Senior secured leverage ratio</t>
        </is>
      </c>
      <c r="B19" s="8" t="n">
        <v>3.5</v>
      </c>
      <c r="F19" s="8" t="n">
        <v>3.5</v>
      </c>
    </row>
    <row r="20">
      <c r="A20" s="4" t="inlineStr">
        <is>
          <t>Interest coverage ratio</t>
        </is>
      </c>
      <c r="B20" s="5" t="n">
        <v>3</v>
      </c>
      <c r="F20" s="5" t="n">
        <v>3</v>
      </c>
    </row>
    <row r="21">
      <c r="A21" s="4" t="inlineStr">
        <is>
          <t>Weighted average interest rates on outstanding borrowings</t>
        </is>
      </c>
      <c r="C21" s="4" t="inlineStr">
        <is>
          <t>2.70%</t>
        </is>
      </c>
      <c r="D21" s="4" t="inlineStr">
        <is>
          <t>2.70%</t>
        </is>
      </c>
    </row>
    <row r="22">
      <c r="A22" s="4" t="inlineStr">
        <is>
          <t>Revolving Credit Facility | Line of Credit | Amended Credit Agreement | LIBOR</t>
        </is>
      </c>
    </row>
    <row r="23">
      <c r="A23" s="3" t="inlineStr">
        <is>
          <t>Debt Instrument [Line Items]</t>
        </is>
      </c>
    </row>
    <row r="24">
      <c r="A24" s="4" t="inlineStr">
        <is>
          <t>Basis spread on variable rate</t>
        </is>
      </c>
      <c r="B24" s="4" t="inlineStr">
        <is>
          <t>2.25%</t>
        </is>
      </c>
      <c r="F24" s="4" t="inlineStr">
        <is>
          <t>2.25%</t>
        </is>
      </c>
    </row>
    <row r="25">
      <c r="A25" s="4" t="inlineStr">
        <is>
          <t>Variable rate, floor</t>
        </is>
      </c>
      <c r="C25" s="4" t="inlineStr">
        <is>
          <t>0.00%</t>
        </is>
      </c>
      <c r="D25" s="4" t="inlineStr">
        <is>
          <t>0.00%</t>
        </is>
      </c>
    </row>
    <row r="26">
      <c r="A26" s="4" t="inlineStr">
        <is>
          <t>Term Loan</t>
        </is>
      </c>
    </row>
    <row r="27">
      <c r="A27" s="3" t="inlineStr">
        <is>
          <t>Debt Instrument [Line Items]</t>
        </is>
      </c>
    </row>
    <row r="28">
      <c r="A28" s="4" t="inlineStr">
        <is>
          <t>Term loan</t>
        </is>
      </c>
      <c r="C28" s="6" t="n">
        <v>760000000</v>
      </c>
    </row>
    <row r="29">
      <c r="A29" s="4" t="inlineStr">
        <is>
          <t>Term Loan | Line of Credit | Amended Credit Agreement</t>
        </is>
      </c>
    </row>
    <row r="30">
      <c r="A30" s="3" t="inlineStr">
        <is>
          <t>Debt Instrument [Line Items]</t>
        </is>
      </c>
    </row>
    <row r="31">
      <c r="A31" s="4" t="inlineStr">
        <is>
          <t>Maximum borrowing capacity</t>
        </is>
      </c>
      <c r="B31" s="6" t="n">
        <v>792000000</v>
      </c>
    </row>
    <row r="32">
      <c r="A32" s="4" t="inlineStr">
        <is>
          <t>Term Loan | Line of Credit | Amended Credit Agreement | LIBOR</t>
        </is>
      </c>
    </row>
    <row r="33">
      <c r="A33" s="3" t="inlineStr">
        <is>
          <t>Debt Instrument [Line Items]</t>
        </is>
      </c>
    </row>
    <row r="34">
      <c r="A34" s="4" t="inlineStr">
        <is>
          <t>Basis spread on variable rate</t>
        </is>
      </c>
      <c r="B34" s="4" t="inlineStr">
        <is>
          <t>2.00%</t>
        </is>
      </c>
      <c r="F34" s="4" t="inlineStr">
        <is>
          <t>2.00%</t>
        </is>
      </c>
    </row>
    <row r="35">
      <c r="A35" s="4" t="inlineStr">
        <is>
          <t>Variable rate, floor</t>
        </is>
      </c>
      <c r="B35" s="4" t="inlineStr">
        <is>
          <t>0.75%</t>
        </is>
      </c>
      <c r="F35" s="4" t="inlineStr">
        <is>
          <t>0.75%</t>
        </is>
      </c>
    </row>
    <row r="36">
      <c r="A36" s="4" t="inlineStr">
        <is>
          <t>Letter of credit</t>
        </is>
      </c>
    </row>
    <row r="37">
      <c r="A37" s="3" t="inlineStr">
        <is>
          <t>Debt Instrument [Line Items]</t>
        </is>
      </c>
    </row>
    <row r="38">
      <c r="A38" s="4" t="inlineStr">
        <is>
          <t>Long-term debt</t>
        </is>
      </c>
      <c r="C38" s="5" t="n">
        <v>96800000</v>
      </c>
    </row>
    <row r="39">
      <c r="A39" s="4" t="inlineStr">
        <is>
          <t>Letter of credit | Line of Credit | Amended Credit Agreement</t>
        </is>
      </c>
    </row>
    <row r="40">
      <c r="A40" s="3" t="inlineStr">
        <is>
          <t>Debt Instrument [Line Items]</t>
        </is>
      </c>
    </row>
    <row r="41">
      <c r="A41" s="4" t="inlineStr">
        <is>
          <t>Maximum borrowing capacity</t>
        </is>
      </c>
      <c r="C41" s="5" t="n">
        <v>206000000</v>
      </c>
      <c r="F41" s="6" t="n">
        <v>275000000</v>
      </c>
    </row>
    <row r="42">
      <c r="A42" s="4" t="inlineStr">
        <is>
          <t>Long-term debt</t>
        </is>
      </c>
      <c r="C42" s="5" t="n">
        <v>0</v>
      </c>
    </row>
    <row r="43">
      <c r="A43" s="4" t="inlineStr">
        <is>
          <t>Letter of credit | Line of Credit | Bank Guarantee And Standby Sub Facility</t>
        </is>
      </c>
    </row>
    <row r="44">
      <c r="A44" s="3" t="inlineStr">
        <is>
          <t>Debt Instrument [Line Items]</t>
        </is>
      </c>
    </row>
    <row r="45">
      <c r="A45" s="4" t="inlineStr">
        <is>
          <t>Maximum borrowing capacity</t>
        </is>
      </c>
      <c r="C45" s="6" t="n">
        <v>44200000</v>
      </c>
      <c r="D45" s="6" t="n">
        <v>59000000</v>
      </c>
    </row>
    <row r="46">
      <c r="A46" s="4" t="inlineStr">
        <is>
          <t>Debt instrument agreement notice period</t>
        </is>
      </c>
      <c r="C46" s="4" t="inlineStr">
        <is>
          <t>90 days</t>
        </is>
      </c>
    </row>
    <row r="47">
      <c r="A47" s="4" t="inlineStr">
        <is>
          <t>Revolver</t>
        </is>
      </c>
      <c r="D47" s="6" t="n">
        <v>59000000</v>
      </c>
    </row>
    <row r="48">
      <c r="A48" s="4" t="inlineStr">
        <is>
          <t>Accordion | Line of Credit | Amended Credit Agreement</t>
        </is>
      </c>
    </row>
    <row r="49">
      <c r="A49" s="3" t="inlineStr">
        <is>
          <t>Debt Instrument [Line Items]</t>
        </is>
      </c>
    </row>
    <row r="50">
      <c r="A50" s="4" t="inlineStr">
        <is>
          <t>Accordion feature, increase limit</t>
        </is>
      </c>
      <c r="B50" s="6" t="n">
        <v>4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6.50% Exchangeable Notes) (Details) - USD ($)</t>
        </is>
      </c>
      <c r="B1" s="2" t="inlineStr">
        <is>
          <t>3 Months Ended</t>
        </is>
      </c>
    </row>
    <row r="2">
      <c r="B2" s="2" t="inlineStr">
        <is>
          <t>Mar. 31, 2022</t>
        </is>
      </c>
      <c r="C2" s="2" t="inlineStr">
        <is>
          <t>Dec. 31, 2021</t>
        </is>
      </c>
      <c r="D2" s="2" t="inlineStr">
        <is>
          <t>Mar. 31, 2021</t>
        </is>
      </c>
      <c r="E2" s="2" t="inlineStr">
        <is>
          <t>Feb. 24, 2021</t>
        </is>
      </c>
    </row>
    <row r="3">
      <c r="A3" s="3" t="inlineStr">
        <is>
          <t>Debt Instrument [Line Items]</t>
        </is>
      </c>
    </row>
    <row r="4">
      <c r="A4" s="4" t="inlineStr">
        <is>
          <t>Common stock, par value (in dollars per share)</t>
        </is>
      </c>
      <c r="B4" s="7" t="n">
        <v>0.01</v>
      </c>
      <c r="C4" s="7" t="n">
        <v>0.01</v>
      </c>
    </row>
    <row r="5">
      <c r="A5" s="4" t="inlineStr">
        <is>
          <t>5.875% Senior Notes due 2024</t>
        </is>
      </c>
    </row>
    <row r="6">
      <c r="A6" s="3" t="inlineStr">
        <is>
          <t>Debt Instrument [Line Items]</t>
        </is>
      </c>
    </row>
    <row r="7">
      <c r="A7" s="4" t="inlineStr">
        <is>
          <t>Stated interest rate</t>
        </is>
      </c>
      <c r="B7" s="4" t="inlineStr">
        <is>
          <t>5.875%</t>
        </is>
      </c>
      <c r="C7" s="4" t="inlineStr">
        <is>
          <t>5.875%</t>
        </is>
      </c>
    </row>
    <row r="8">
      <c r="A8" s="4" t="inlineStr">
        <is>
          <t>Convertible Notes | 6.50% Exchangeable Notes due 2026</t>
        </is>
      </c>
    </row>
    <row r="9">
      <c r="A9" s="3" t="inlineStr">
        <is>
          <t>Debt Instrument [Line Items]</t>
        </is>
      </c>
    </row>
    <row r="10">
      <c r="A10" s="4" t="inlineStr">
        <is>
          <t>Debt instrument, face amount</t>
        </is>
      </c>
      <c r="E10" s="6" t="n">
        <v>230000000</v>
      </c>
    </row>
    <row r="11">
      <c r="A11" s="4" t="inlineStr">
        <is>
          <t>Stated interest rate</t>
        </is>
      </c>
      <c r="B11" s="4" t="inlineStr">
        <is>
          <t>6.50%</t>
        </is>
      </c>
      <c r="C11" s="4" t="inlineStr">
        <is>
          <t>6.50%</t>
        </is>
      </c>
      <c r="E11" s="4" t="inlineStr">
        <is>
          <t>6.50%</t>
        </is>
      </c>
    </row>
    <row r="12">
      <c r="A12" s="4" t="inlineStr">
        <is>
          <t>Debt instrument, maturity date</t>
        </is>
      </c>
      <c r="B12" s="4" t="inlineStr">
        <is>
          <t>Feb. 23,
		2026</t>
        </is>
      </c>
    </row>
    <row r="13">
      <c r="A13" s="4" t="inlineStr">
        <is>
          <t>Debt instrument, payment terms</t>
        </is>
      </c>
      <c r="B13" s="4" t="inlineStr">
        <is>
          <t>Interest on the notes is payable semi-annually in arrears on March 1 and September 1 of each year, beginning on September 1, 2021.</t>
        </is>
      </c>
    </row>
    <row r="14">
      <c r="A14" s="4" t="inlineStr">
        <is>
          <t>Debt instrument, commencement date of first required payment</t>
        </is>
      </c>
      <c r="B14" s="4" t="inlineStr">
        <is>
          <t>Sep. 1,
		2021</t>
        </is>
      </c>
    </row>
    <row r="15">
      <c r="A15" s="4" t="inlineStr">
        <is>
          <t>Debt instrument, frequency of payment</t>
        </is>
      </c>
      <c r="B15" s="4" t="inlineStr">
        <is>
          <t>semi-annually</t>
        </is>
      </c>
    </row>
    <row r="16">
      <c r="A16" s="4" t="inlineStr">
        <is>
          <t>Debt exchange, description</t>
        </is>
      </c>
      <c r="B16" s="4" t="inlineStr">
        <is>
          <t>Subject to certain restrictions on share ownership and transfer, holders may exchange th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notes for each trading day of such measurement period was less than 98% of the product of the last reported sale price of the Company’s common stock and the exchange rate for the notes on each such trading day; or (2) upon the occurrence of certain specified corporate events. On or after November 25, 2025, until the close of business on the second scheduled trading day immediately preceding the maturity date of the notes, holders may exchange their notes at any time, regardless of the foregoing circumstances. Upon exchange of a note, GEO will pay or deliver, as the case may be, cash or a combination of cash and shares of the Company’s common stock. As of March 31, 2022, conditions had not been met to exchange the notes.</t>
        </is>
      </c>
    </row>
    <row r="17">
      <c r="A17" s="4" t="inlineStr">
        <is>
          <t>Debt instrument, initial conversion rate per $1,000 principal amount</t>
        </is>
      </c>
      <c r="B17" s="10" t="n">
        <v>108.4011</v>
      </c>
    </row>
    <row r="18">
      <c r="A18" s="4" t="inlineStr">
        <is>
          <t>Debt instrument, initial conversion price</t>
        </is>
      </c>
      <c r="B18" s="11" t="n">
        <v>9.225</v>
      </c>
    </row>
    <row r="19">
      <c r="A19" s="4" t="inlineStr">
        <is>
          <t>Percentage of principal amount of notes to be purchased</t>
        </is>
      </c>
      <c r="B19" s="4" t="inlineStr">
        <is>
          <t>100.00%</t>
        </is>
      </c>
    </row>
    <row r="20">
      <c r="A20" s="4" t="inlineStr">
        <is>
          <t>Costs incurred in issuance, including initial purchasers discount</t>
        </is>
      </c>
      <c r="D20" s="6" t="n">
        <v>9600000</v>
      </c>
    </row>
    <row r="21">
      <c r="A21" s="4" t="inlineStr">
        <is>
          <t>Convertible Notes | 6.50% Exchangeable Notes due 2026 | Maximum</t>
        </is>
      </c>
    </row>
    <row r="22">
      <c r="A22" s="3" t="inlineStr">
        <is>
          <t>Debt Instrument [Line Items]</t>
        </is>
      </c>
    </row>
    <row r="23">
      <c r="A23" s="4" t="inlineStr">
        <is>
          <t>Percentage of trading price per $1,000 principal amount against last reported sale price and exchange rate of notes</t>
        </is>
      </c>
      <c r="B23" s="4" t="inlineStr">
        <is>
          <t>98.00%</t>
        </is>
      </c>
    </row>
    <row r="24">
      <c r="A24" s="4" t="inlineStr">
        <is>
          <t>Convertible Notes | 6.50% Exchangeable Notes due 2026 | Over-Allotment Option</t>
        </is>
      </c>
    </row>
    <row r="25">
      <c r="A25" s="3" t="inlineStr">
        <is>
          <t>Debt Instrument [Line Items]</t>
        </is>
      </c>
    </row>
    <row r="26">
      <c r="A26" s="4" t="inlineStr">
        <is>
          <t>Debt instrument, face amount</t>
        </is>
      </c>
      <c r="E26" s="6" t="n">
        <v>30000000</v>
      </c>
    </row>
    <row r="27">
      <c r="A27" s="4" t="inlineStr">
        <is>
          <t>Senior Notes | 5.875% Senior Notes due 2024</t>
        </is>
      </c>
    </row>
    <row r="28">
      <c r="A28" s="3" t="inlineStr">
        <is>
          <t>Debt Instrument [Line Items]</t>
        </is>
      </c>
    </row>
    <row r="29">
      <c r="A29" s="4" t="inlineStr">
        <is>
          <t>Stated interest rate</t>
        </is>
      </c>
      <c r="B29" s="4" t="inlineStr">
        <is>
          <t>5.875%</t>
        </is>
      </c>
      <c r="C29" s="4" t="inlineStr">
        <is>
          <t>5.875%</t>
        </is>
      </c>
      <c r="D29" s="4" t="inlineStr">
        <is>
          <t>5.875%</t>
        </is>
      </c>
    </row>
    <row r="30">
      <c r="A30" s="4" t="inlineStr">
        <is>
          <t>Redemption of outstanding amount</t>
        </is>
      </c>
      <c r="B30" s="6" t="n">
        <v>194000000</v>
      </c>
    </row>
    <row r="31">
      <c r="A31" s="4" t="inlineStr">
        <is>
          <t>Write off of deferred loan costs to loss on extinguishment of debt</t>
        </is>
      </c>
      <c r="B31" s="6" t="n">
        <v>7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ebt (6.00% Senior Notes) (Details)</t>
        </is>
      </c>
      <c r="B1" s="2" t="inlineStr">
        <is>
          <t>Mar. 31, 2022</t>
        </is>
      </c>
      <c r="C1" s="2" t="inlineStr">
        <is>
          <t>Dec. 31, 2021</t>
        </is>
      </c>
    </row>
    <row r="2">
      <c r="A2" s="4" t="inlineStr">
        <is>
          <t>6.00% Senior Notes due 2026</t>
        </is>
      </c>
    </row>
    <row r="3">
      <c r="A3" s="3" t="inlineStr">
        <is>
          <t>Debt Instrument [Line Items]</t>
        </is>
      </c>
    </row>
    <row r="4">
      <c r="A4" s="4" t="inlineStr">
        <is>
          <t>Stated interest rate</t>
        </is>
      </c>
      <c r="B4" s="4" t="inlineStr">
        <is>
          <t>6.00%</t>
        </is>
      </c>
      <c r="C4"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598508</v>
      </c>
      <c r="C3" s="6" t="n">
        <v>506491</v>
      </c>
    </row>
    <row r="4">
      <c r="A4" s="4" t="inlineStr">
        <is>
          <t>Restricted cash and cash equivalents</t>
        </is>
      </c>
      <c r="B4" s="5" t="n">
        <v>23795</v>
      </c>
      <c r="C4" s="5" t="n">
        <v>20161</v>
      </c>
    </row>
    <row r="5">
      <c r="A5" s="4" t="inlineStr">
        <is>
          <t>Accounts receivable, less allowance for doubtful accounts of $1,216 and $1,155, respectively</t>
        </is>
      </c>
      <c r="B5" s="5" t="n">
        <v>358648</v>
      </c>
      <c r="C5" s="5" t="n">
        <v>365573</v>
      </c>
    </row>
    <row r="6">
      <c r="A6" s="4" t="inlineStr">
        <is>
          <t>Contract receivable, current portion</t>
        </is>
      </c>
      <c r="B6" s="5" t="n">
        <v>6866</v>
      </c>
      <c r="C6" s="5" t="n">
        <v>6507</v>
      </c>
    </row>
    <row r="7">
      <c r="A7" s="4" t="inlineStr">
        <is>
          <t>Prepaid expenses and other current assets</t>
        </is>
      </c>
      <c r="B7" s="5" t="n">
        <v>34998</v>
      </c>
      <c r="C7" s="5" t="n">
        <v>45176</v>
      </c>
    </row>
    <row r="8">
      <c r="A8" s="4" t="inlineStr">
        <is>
          <t>Total current assets</t>
        </is>
      </c>
      <c r="B8" s="5" t="n">
        <v>1022815</v>
      </c>
      <c r="C8" s="5" t="n">
        <v>943908</v>
      </c>
    </row>
    <row r="9">
      <c r="A9" s="4" t="inlineStr">
        <is>
          <t>Restricted Cash and Investments</t>
        </is>
      </c>
      <c r="B9" s="5" t="n">
        <v>84886</v>
      </c>
      <c r="C9" s="5" t="n">
        <v>76158</v>
      </c>
    </row>
    <row r="10">
      <c r="A10" s="4" t="inlineStr">
        <is>
          <t>Property and Equipment, Net</t>
        </is>
      </c>
      <c r="B10" s="5" t="n">
        <v>2017322</v>
      </c>
      <c r="C10" s="5" t="n">
        <v>2037845</v>
      </c>
    </row>
    <row r="11">
      <c r="A11" s="4" t="inlineStr">
        <is>
          <t>Assets Held for Sale</t>
        </is>
      </c>
      <c r="B11" s="5" t="n">
        <v>14488</v>
      </c>
      <c r="C11" s="5" t="n">
        <v>7877</v>
      </c>
    </row>
    <row r="12">
      <c r="A12" s="4" t="inlineStr">
        <is>
          <t>Contract Receivable</t>
        </is>
      </c>
      <c r="B12" s="5" t="n">
        <v>376775</v>
      </c>
      <c r="C12" s="5" t="n">
        <v>367071</v>
      </c>
    </row>
    <row r="13">
      <c r="A13" s="4" t="inlineStr">
        <is>
          <t>Operating Lease Right-of-Use Assets, Net</t>
        </is>
      </c>
      <c r="B13" s="5" t="n">
        <v>105617</v>
      </c>
      <c r="C13" s="5" t="n">
        <v>112187</v>
      </c>
    </row>
    <row r="14">
      <c r="A14" s="4" t="inlineStr">
        <is>
          <t>Goodwill</t>
        </is>
      </c>
      <c r="B14" s="5" t="n">
        <v>755238</v>
      </c>
      <c r="C14" s="5" t="n">
        <v>755225</v>
      </c>
    </row>
    <row r="15">
      <c r="A15" s="4" t="inlineStr">
        <is>
          <t>Intangible Assets, Net</t>
        </is>
      </c>
      <c r="B15" s="5" t="n">
        <v>158695</v>
      </c>
      <c r="C15" s="5" t="n">
        <v>166124</v>
      </c>
    </row>
    <row r="16">
      <c r="A16" s="4" t="inlineStr">
        <is>
          <t>Other Non-Current Assets</t>
        </is>
      </c>
      <c r="B16" s="5" t="n">
        <v>73048</v>
      </c>
      <c r="C16" s="5" t="n">
        <v>71013</v>
      </c>
    </row>
    <row r="17">
      <c r="A17" s="4" t="inlineStr">
        <is>
          <t>Total Assets</t>
        </is>
      </c>
      <c r="B17" s="5" t="n">
        <v>4608884</v>
      </c>
      <c r="C17" s="5" t="n">
        <v>4537408</v>
      </c>
    </row>
    <row r="18">
      <c r="A18" s="3" t="inlineStr">
        <is>
          <t>Current Liabilities</t>
        </is>
      </c>
    </row>
    <row r="19">
      <c r="A19" s="4" t="inlineStr">
        <is>
          <t>Accounts payable</t>
        </is>
      </c>
      <c r="B19" s="5" t="n">
        <v>80313</v>
      </c>
      <c r="C19" s="5" t="n">
        <v>64073</v>
      </c>
    </row>
    <row r="20">
      <c r="A20" s="4" t="inlineStr">
        <is>
          <t>Accrued payroll and related taxes</t>
        </is>
      </c>
      <c r="B20" s="5" t="n">
        <v>87699</v>
      </c>
      <c r="C20" s="5" t="n">
        <v>67210</v>
      </c>
    </row>
    <row r="21">
      <c r="A21" s="4" t="inlineStr">
        <is>
          <t>Accrued expenses and other current liabilities</t>
        </is>
      </c>
      <c r="B21" s="5" t="n">
        <v>193704</v>
      </c>
      <c r="C21" s="5" t="n">
        <v>200712</v>
      </c>
    </row>
    <row r="22">
      <c r="A22" s="4" t="inlineStr">
        <is>
          <t>Operating lease liabilities, current portion</t>
        </is>
      </c>
      <c r="B22" s="5" t="n">
        <v>28038</v>
      </c>
      <c r="C22" s="5" t="n">
        <v>28279</v>
      </c>
    </row>
    <row r="23">
      <c r="A23" s="4" t="inlineStr">
        <is>
          <t>Current portion of finance lease liabilities, long-term debt and non-recourse debt</t>
        </is>
      </c>
      <c r="B23" s="5" t="n">
        <v>18617</v>
      </c>
      <c r="C23" s="5" t="n">
        <v>18568</v>
      </c>
    </row>
    <row r="24">
      <c r="A24" s="4" t="inlineStr">
        <is>
          <t>Total current liabilities</t>
        </is>
      </c>
      <c r="B24" s="5" t="n">
        <v>408371</v>
      </c>
      <c r="C24" s="5" t="n">
        <v>378842</v>
      </c>
    </row>
    <row r="25">
      <c r="A25" s="4" t="inlineStr">
        <is>
          <t>Deferred Income Tax Liabilities</t>
        </is>
      </c>
      <c r="B25" s="5" t="n">
        <v>80768</v>
      </c>
      <c r="C25" s="5" t="n">
        <v>80768</v>
      </c>
    </row>
    <row r="26">
      <c r="A26" s="4" t="inlineStr">
        <is>
          <t>Other Non-Current Liabilities</t>
        </is>
      </c>
      <c r="B26" s="5" t="n">
        <v>82500</v>
      </c>
      <c r="C26" s="5" t="n">
        <v>87073</v>
      </c>
    </row>
    <row r="27">
      <c r="A27" s="4" t="inlineStr">
        <is>
          <t>Operating Lease Liabilities</t>
        </is>
      </c>
      <c r="B27" s="5" t="n">
        <v>83408</v>
      </c>
      <c r="C27" s="5" t="n">
        <v>89917</v>
      </c>
    </row>
    <row r="28">
      <c r="A28" s="4" t="inlineStr">
        <is>
          <t>Finance Lease Liabilities</t>
        </is>
      </c>
      <c r="B28" s="5" t="n">
        <v>1805</v>
      </c>
      <c r="C28" s="5" t="n">
        <v>1977</v>
      </c>
    </row>
    <row r="29">
      <c r="A29" s="4" t="inlineStr">
        <is>
          <t>Long-Term Debt</t>
        </is>
      </c>
      <c r="B29" s="5" t="n">
        <v>2626473</v>
      </c>
      <c r="C29" s="5" t="n">
        <v>2625959</v>
      </c>
    </row>
    <row r="30">
      <c r="A30" s="4" t="inlineStr">
        <is>
          <t>Non-Recourse Debt</t>
        </is>
      </c>
      <c r="B30" s="5" t="n">
        <v>304724</v>
      </c>
      <c r="C30" s="5" t="n">
        <v>297856</v>
      </c>
    </row>
    <row r="31">
      <c r="A31" s="4" t="inlineStr">
        <is>
          <t>Commitments, Contingencies and Other Matters (Note 11)</t>
        </is>
      </c>
      <c r="B31" s="4" t="inlineStr">
        <is>
          <t xml:space="preserve"> </t>
        </is>
      </c>
      <c r="C31" s="4" t="inlineStr">
        <is>
          <t xml:space="preserve"> </t>
        </is>
      </c>
    </row>
    <row r="32">
      <c r="A32" s="3" t="inlineStr">
        <is>
          <t>Shareholders’ Equity</t>
        </is>
      </c>
    </row>
    <row r="33">
      <c r="A33" s="4" t="inlineStr">
        <is>
          <t>Preferred stock, $0.01 par value, 30,000,000 shares authorized, none issued or outstanding</t>
        </is>
      </c>
      <c r="B33" s="5" t="n">
        <v>0</v>
      </c>
      <c r="C33" s="5" t="n">
        <v>0</v>
      </c>
    </row>
    <row r="34">
      <c r="A34" s="4" t="inlineStr">
        <is>
          <t>Common stock, $0.01 par value, 187,500,000 shares authorized, 128,863,377 and 127,323,762 issued and 124,011,005 and 122,471,390 outstanding, respectively</t>
        </is>
      </c>
      <c r="B34" s="5" t="n">
        <v>1289</v>
      </c>
      <c r="C34" s="5" t="n">
        <v>1273</v>
      </c>
    </row>
    <row r="35">
      <c r="A35" s="4" t="inlineStr">
        <is>
          <t>Additional paid-in capital</t>
        </is>
      </c>
      <c r="B35" s="5" t="n">
        <v>1281268</v>
      </c>
      <c r="C35" s="5" t="n">
        <v>1276213</v>
      </c>
    </row>
    <row r="36">
      <c r="A36" s="4" t="inlineStr">
        <is>
          <t>Distributions in excess of earnings</t>
        </is>
      </c>
      <c r="B36" s="5" t="n">
        <v>-137741</v>
      </c>
      <c r="C36" s="5" t="n">
        <v>-175960</v>
      </c>
    </row>
    <row r="37">
      <c r="A37" s="4" t="inlineStr">
        <is>
          <t>Accumulated other comprehensive loss</t>
        </is>
      </c>
      <c r="B37" s="5" t="n">
        <v>-17632</v>
      </c>
      <c r="C37" s="5" t="n">
        <v>-20216</v>
      </c>
    </row>
    <row r="38">
      <c r="A38" s="4" t="inlineStr">
        <is>
          <t>Treasury stock, 4,852,372 shares, at cost</t>
        </is>
      </c>
      <c r="B38" s="5" t="n">
        <v>-105099</v>
      </c>
      <c r="C38" s="5" t="n">
        <v>-105099</v>
      </c>
    </row>
    <row r="39">
      <c r="A39" s="4" t="inlineStr">
        <is>
          <t>Total shareholders’ equity attributable to The GEO Group, Inc.</t>
        </is>
      </c>
      <c r="B39" s="5" t="n">
        <v>1022085</v>
      </c>
      <c r="C39" s="5" t="n">
        <v>976211</v>
      </c>
    </row>
    <row r="40">
      <c r="A40" s="4" t="inlineStr">
        <is>
          <t>Noncontrolling interests</t>
        </is>
      </c>
      <c r="B40" s="5" t="n">
        <v>-1250</v>
      </c>
      <c r="C40" s="5" t="n">
        <v>-1195</v>
      </c>
    </row>
    <row r="41">
      <c r="A41" s="4" t="inlineStr">
        <is>
          <t>Total shareholders’ equity</t>
        </is>
      </c>
      <c r="B41" s="5" t="n">
        <v>1020835</v>
      </c>
      <c r="C41" s="5" t="n">
        <v>975016</v>
      </c>
    </row>
    <row r="42">
      <c r="A42" s="4" t="inlineStr">
        <is>
          <t>Total Liabilities and Shareholders’ Equity</t>
        </is>
      </c>
      <c r="B42" s="6" t="n">
        <v>4608884</v>
      </c>
      <c r="C42" s="6" t="n">
        <v>45374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5.875% Senior Notes Due 2024) (Details)</t>
        </is>
      </c>
      <c r="B1" s="2" t="inlineStr">
        <is>
          <t>Mar. 31, 2022</t>
        </is>
      </c>
      <c r="C1" s="2" t="inlineStr">
        <is>
          <t>Dec. 31, 2021</t>
        </is>
      </c>
    </row>
    <row r="2">
      <c r="A2" s="4" t="inlineStr">
        <is>
          <t>5.875% Senior Notes due 2024</t>
        </is>
      </c>
    </row>
    <row r="3">
      <c r="A3" s="3" t="inlineStr">
        <is>
          <t>Debt Instrument [Line Items]</t>
        </is>
      </c>
    </row>
    <row r="4">
      <c r="A4" s="4" t="inlineStr">
        <is>
          <t>Stated interest rate</t>
        </is>
      </c>
      <c r="B4" s="4" t="inlineStr">
        <is>
          <t>5.875%</t>
        </is>
      </c>
      <c r="C4" s="4" t="inlineStr">
        <is>
          <t>5.8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5.125% Senior Notes) (Details)</t>
        </is>
      </c>
      <c r="B1" s="2" t="inlineStr">
        <is>
          <t>Mar. 31, 2022</t>
        </is>
      </c>
      <c r="C1" s="2" t="inlineStr">
        <is>
          <t>Dec. 31, 2021</t>
        </is>
      </c>
    </row>
    <row r="2">
      <c r="A2" s="4" t="inlineStr">
        <is>
          <t>5.125% Senior Notes due 2023</t>
        </is>
      </c>
    </row>
    <row r="3">
      <c r="A3" s="3" t="inlineStr">
        <is>
          <t>Debt Instrument [Line Items]</t>
        </is>
      </c>
    </row>
    <row r="4">
      <c r="A4" s="4" t="inlineStr">
        <is>
          <t>Stated interest rate</t>
        </is>
      </c>
      <c r="B4" s="4" t="inlineStr">
        <is>
          <t>5.125%</t>
        </is>
      </c>
      <c r="C4" s="4" t="inlineStr">
        <is>
          <t>5.1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ebt (Debt Repurchases) (Details) - USD ($)</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Repurchase amount</t>
        </is>
      </c>
      <c r="B4" s="6" t="n">
        <v>0</v>
      </c>
    </row>
    <row r="5">
      <c r="A5" s="4" t="inlineStr">
        <is>
          <t>Gain (loss) on extinguishment of debt, net</t>
        </is>
      </c>
      <c r="C5" s="6" t="n">
        <v>3038000</v>
      </c>
    </row>
    <row r="6">
      <c r="A6" s="4" t="inlineStr">
        <is>
          <t>5.125% Senior Notes due 2023</t>
        </is>
      </c>
    </row>
    <row r="7">
      <c r="A7" s="3" t="inlineStr">
        <is>
          <t>Debt Instrument [Line Items]</t>
        </is>
      </c>
    </row>
    <row r="8">
      <c r="A8" s="4" t="inlineStr">
        <is>
          <t>Stated interest rate</t>
        </is>
      </c>
      <c r="B8" s="4" t="inlineStr">
        <is>
          <t>5.125%</t>
        </is>
      </c>
      <c r="D8" s="4" t="inlineStr">
        <is>
          <t>5.125%</t>
        </is>
      </c>
    </row>
    <row r="9">
      <c r="A9" s="4" t="inlineStr">
        <is>
          <t>Amended Credit Agreement</t>
        </is>
      </c>
    </row>
    <row r="10">
      <c r="A10" s="3" t="inlineStr">
        <is>
          <t>Debt Instrument [Line Items]</t>
        </is>
      </c>
    </row>
    <row r="11">
      <c r="A11" s="4" t="inlineStr">
        <is>
          <t>Maximum borrowing capacity</t>
        </is>
      </c>
      <c r="B11" s="6" t="n">
        <v>100000000</v>
      </c>
    </row>
    <row r="12">
      <c r="A12" s="4" t="inlineStr">
        <is>
          <t>6.00% Senior Notes due 2026</t>
        </is>
      </c>
    </row>
    <row r="13">
      <c r="A13" s="3" t="inlineStr">
        <is>
          <t>Debt Instrument [Line Items]</t>
        </is>
      </c>
    </row>
    <row r="14">
      <c r="A14" s="4" t="inlineStr">
        <is>
          <t>Stated interest rate</t>
        </is>
      </c>
      <c r="B14" s="4" t="inlineStr">
        <is>
          <t>6.00%</t>
        </is>
      </c>
      <c r="D14" s="4" t="inlineStr">
        <is>
          <t>6.00%</t>
        </is>
      </c>
    </row>
    <row r="15">
      <c r="A15" s="4" t="inlineStr">
        <is>
          <t>Senior Notes and Term Loan</t>
        </is>
      </c>
    </row>
    <row r="16">
      <c r="A16" s="3" t="inlineStr">
        <is>
          <t>Debt Instrument [Line Items]</t>
        </is>
      </c>
    </row>
    <row r="17">
      <c r="A17" s="4" t="inlineStr">
        <is>
          <t>Debt instrument, repurchased face amount</t>
        </is>
      </c>
      <c r="B17" s="4" t="inlineStr">
        <is>
          <t>On February 11, 2021, the Board authorized a new repurchase program for repurchases/retirements of the above referenced GEO Senior Notes and term loan, subject to certain limitations up to an aggregate maximum of $100.0 million through December 31, 2022.</t>
        </is>
      </c>
    </row>
    <row r="18">
      <c r="A18" s="4" t="inlineStr">
        <is>
          <t>5.875% Senior Notes due 2024</t>
        </is>
      </c>
    </row>
    <row r="19">
      <c r="A19" s="3" t="inlineStr">
        <is>
          <t>Debt Instrument [Line Items]</t>
        </is>
      </c>
    </row>
    <row r="20">
      <c r="A20" s="4" t="inlineStr">
        <is>
          <t>Stated interest rate</t>
        </is>
      </c>
      <c r="B20" s="4" t="inlineStr">
        <is>
          <t>5.875%</t>
        </is>
      </c>
      <c r="D20" s="4" t="inlineStr">
        <is>
          <t>5.875%</t>
        </is>
      </c>
    </row>
    <row r="21">
      <c r="A21" s="4" t="inlineStr">
        <is>
          <t>Senior Notes | 5.125% Senior Notes due 2023</t>
        </is>
      </c>
    </row>
    <row r="22">
      <c r="A22" s="3" t="inlineStr">
        <is>
          <t>Debt Instrument [Line Items]</t>
        </is>
      </c>
    </row>
    <row r="23">
      <c r="A23" s="4" t="inlineStr">
        <is>
          <t>Stated interest rate</t>
        </is>
      </c>
      <c r="B23" s="4" t="inlineStr">
        <is>
          <t>5.125%</t>
        </is>
      </c>
      <c r="C23" s="4" t="inlineStr">
        <is>
          <t>5.125%</t>
        </is>
      </c>
      <c r="D23" s="4" t="inlineStr">
        <is>
          <t>5.125%</t>
        </is>
      </c>
    </row>
    <row r="24">
      <c r="A24" s="4" t="inlineStr">
        <is>
          <t>Debt instrument, repurchased face amount</t>
        </is>
      </c>
      <c r="C24" s="6" t="n">
        <v>3000000</v>
      </c>
    </row>
    <row r="25">
      <c r="A25" s="4" t="inlineStr">
        <is>
          <t>Percentage of principal amount redeemed</t>
        </is>
      </c>
      <c r="C25" s="4" t="inlineStr">
        <is>
          <t>89.38%</t>
        </is>
      </c>
    </row>
    <row r="26">
      <c r="A26" s="4" t="inlineStr">
        <is>
          <t>Repurchase amount</t>
        </is>
      </c>
      <c r="C26" s="6" t="n">
        <v>2700000</v>
      </c>
    </row>
    <row r="27">
      <c r="A27" s="4" t="inlineStr">
        <is>
          <t>Senior Notes | 5.875% Senior Notes due 2022</t>
        </is>
      </c>
    </row>
    <row r="28">
      <c r="A28" s="3" t="inlineStr">
        <is>
          <t>Debt Instrument [Line Items]</t>
        </is>
      </c>
    </row>
    <row r="29">
      <c r="A29" s="4" t="inlineStr">
        <is>
          <t>Stated interest rate</t>
        </is>
      </c>
      <c r="B29" s="4" t="inlineStr">
        <is>
          <t>5.875%</t>
        </is>
      </c>
    </row>
    <row r="30">
      <c r="A30" s="4" t="inlineStr">
        <is>
          <t>Senior Notes | 6.00% Senior Notes due 2026</t>
        </is>
      </c>
    </row>
    <row r="31">
      <c r="A31" s="3" t="inlineStr">
        <is>
          <t>Debt Instrument [Line Items]</t>
        </is>
      </c>
    </row>
    <row r="32">
      <c r="A32" s="4" t="inlineStr">
        <is>
          <t>Stated interest rate</t>
        </is>
      </c>
      <c r="B32" s="4" t="inlineStr">
        <is>
          <t>6.00%</t>
        </is>
      </c>
      <c r="D32" s="4" t="inlineStr">
        <is>
          <t>6.00%</t>
        </is>
      </c>
    </row>
    <row r="33">
      <c r="A33" s="4" t="inlineStr">
        <is>
          <t>Senior Notes | 5.875% Senior Notes due 2024</t>
        </is>
      </c>
    </row>
    <row r="34">
      <c r="A34" s="3" t="inlineStr">
        <is>
          <t>Debt Instrument [Line Items]</t>
        </is>
      </c>
    </row>
    <row r="35">
      <c r="A35" s="4" t="inlineStr">
        <is>
          <t>Stated interest rate</t>
        </is>
      </c>
      <c r="B35" s="4" t="inlineStr">
        <is>
          <t>5.875%</t>
        </is>
      </c>
      <c r="C35" s="4" t="inlineStr">
        <is>
          <t>5.875%</t>
        </is>
      </c>
      <c r="D35" s="4" t="inlineStr">
        <is>
          <t>5.875%</t>
        </is>
      </c>
    </row>
    <row r="36">
      <c r="A36" s="4" t="inlineStr">
        <is>
          <t>Debt instrument, repurchased face amount</t>
        </is>
      </c>
      <c r="C36" s="6" t="n">
        <v>17200000</v>
      </c>
    </row>
    <row r="37">
      <c r="A37" s="4" t="inlineStr">
        <is>
          <t>Percentage of principal amount redeemed</t>
        </is>
      </c>
      <c r="C37" s="4" t="inlineStr">
        <is>
          <t>79.51%</t>
        </is>
      </c>
    </row>
    <row r="38">
      <c r="A38" s="4" t="inlineStr">
        <is>
          <t>Repurchase amount</t>
        </is>
      </c>
      <c r="C38" s="6" t="n">
        <v>13700000</v>
      </c>
    </row>
    <row r="39">
      <c r="A39" s="4" t="inlineStr">
        <is>
          <t>Gain (loss) on extinguishment of debt, net</t>
        </is>
      </c>
      <c r="C39" s="6" t="n">
        <v>3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Debt (Australia - Ravenhall) (Details)</t>
        </is>
      </c>
      <c r="B1" s="2" t="inlineStr">
        <is>
          <t>3 Months Ended</t>
        </is>
      </c>
      <c r="E1" s="2" t="inlineStr">
        <is>
          <t>12 Months Ended</t>
        </is>
      </c>
    </row>
    <row r="2">
      <c r="B2" s="2" t="inlineStr">
        <is>
          <t>Mar. 31, 2022USD ($)</t>
        </is>
      </c>
      <c r="C2" s="2" t="inlineStr">
        <is>
          <t>Mar. 31, 2022AUD ($)</t>
        </is>
      </c>
      <c r="D2" s="2" t="inlineStr">
        <is>
          <t>Mar. 31, 2021USD ($)</t>
        </is>
      </c>
      <c r="E2" s="2" t="inlineStr">
        <is>
          <t>Dec. 31, 2019USD ($)</t>
        </is>
      </c>
      <c r="F2" s="2" t="inlineStr">
        <is>
          <t>Mar. 31, 2022AUD ($)</t>
        </is>
      </c>
      <c r="G2" s="2" t="inlineStr">
        <is>
          <t>Dec. 31, 2021USD ($)</t>
        </is>
      </c>
      <c r="H2" s="2" t="inlineStr">
        <is>
          <t>May 22, 2019AUD ($)</t>
        </is>
      </c>
    </row>
    <row r="3">
      <c r="A3" s="3" t="inlineStr">
        <is>
          <t>Debt Instrument [Line Items]</t>
        </is>
      </c>
    </row>
    <row r="4">
      <c r="A4" s="4" t="inlineStr">
        <is>
          <t>Payments on long-term debt</t>
        </is>
      </c>
      <c r="B4" s="6" t="n">
        <v>2881000</v>
      </c>
      <c r="D4" s="6" t="n">
        <v>298522000</v>
      </c>
    </row>
    <row r="5">
      <c r="A5" s="4" t="inlineStr">
        <is>
          <t>Gain (loss) on extinguishment of debt, net</t>
        </is>
      </c>
      <c r="D5" s="6" t="n">
        <v>3038000</v>
      </c>
    </row>
    <row r="6">
      <c r="A6" s="4" t="inlineStr">
        <is>
          <t>LIBOR</t>
        </is>
      </c>
    </row>
    <row r="7">
      <c r="A7" s="3" t="inlineStr">
        <is>
          <t>Debt Instrument [Line Items]</t>
        </is>
      </c>
    </row>
    <row r="8">
      <c r="A8" s="4" t="inlineStr">
        <is>
          <t>Debt instrument basis spread on variable rate</t>
        </is>
      </c>
      <c r="B8" s="4" t="inlineStr">
        <is>
          <t>2.00%</t>
        </is>
      </c>
      <c r="C8" s="4" t="inlineStr">
        <is>
          <t>2.00%</t>
        </is>
      </c>
    </row>
    <row r="9">
      <c r="A9" s="4" t="inlineStr">
        <is>
          <t>Interest Rate Swap</t>
        </is>
      </c>
    </row>
    <row r="10">
      <c r="A10" s="3" t="inlineStr">
        <is>
          <t>Debt Instrument [Line Items]</t>
        </is>
      </c>
    </row>
    <row r="11">
      <c r="A11" s="4" t="inlineStr">
        <is>
          <t>Derivative, fixed interest rate</t>
        </is>
      </c>
      <c r="B11" s="4" t="inlineStr">
        <is>
          <t>4.22%</t>
        </is>
      </c>
      <c r="F11" s="4" t="inlineStr">
        <is>
          <t>4.22%</t>
        </is>
      </c>
    </row>
    <row r="12">
      <c r="A12" s="4" t="inlineStr">
        <is>
          <t>Non Recourse Debt</t>
        </is>
      </c>
    </row>
    <row r="13">
      <c r="A13" s="3" t="inlineStr">
        <is>
          <t>Debt Instrument [Line Items]</t>
        </is>
      </c>
    </row>
    <row r="14">
      <c r="A14" s="4" t="inlineStr">
        <is>
          <t>Debt issuance costs, net</t>
        </is>
      </c>
      <c r="B14" s="6" t="n">
        <v>4665000</v>
      </c>
      <c r="G14" s="6" t="n">
        <v>4556000</v>
      </c>
    </row>
    <row r="15">
      <c r="A15" s="4" t="inlineStr">
        <is>
          <t>Notes Payable, Other Payables</t>
        </is>
      </c>
    </row>
    <row r="16">
      <c r="A16" s="3" t="inlineStr">
        <is>
          <t>Debt Instrument [Line Items]</t>
        </is>
      </c>
    </row>
    <row r="17">
      <c r="A17" s="4" t="inlineStr">
        <is>
          <t>Long-term debt</t>
        </is>
      </c>
      <c r="B17" s="5" t="n">
        <v>44300000</v>
      </c>
    </row>
    <row r="18">
      <c r="A18" s="4" t="inlineStr">
        <is>
          <t>Debt issuance costs, net</t>
        </is>
      </c>
      <c r="B18" s="5" t="n">
        <v>600000</v>
      </c>
    </row>
    <row r="19">
      <c r="A19" s="4" t="inlineStr">
        <is>
          <t>Ravenhall | Non Recourse Debt</t>
        </is>
      </c>
    </row>
    <row r="20">
      <c r="A20" s="3" t="inlineStr">
        <is>
          <t>Debt Instrument [Line Items]</t>
        </is>
      </c>
    </row>
    <row r="21">
      <c r="A21" s="4" t="inlineStr">
        <is>
          <t>Gain (loss) on extinguishment of debt, net</t>
        </is>
      </c>
      <c r="E21" s="6" t="n">
        <v>-4500000</v>
      </c>
    </row>
    <row r="22">
      <c r="A22" s="4" t="inlineStr">
        <is>
          <t>Debt issuance costs, gross</t>
        </is>
      </c>
      <c r="B22" s="5" t="n">
        <v>7500000</v>
      </c>
    </row>
    <row r="23">
      <c r="A23" s="4" t="inlineStr">
        <is>
          <t>Ravenhall | Non Recourse Debt | Construction Facility</t>
        </is>
      </c>
    </row>
    <row r="24">
      <c r="A24" s="3" t="inlineStr">
        <is>
          <t>Debt Instrument [Line Items]</t>
        </is>
      </c>
    </row>
    <row r="25">
      <c r="A25" s="4" t="inlineStr">
        <is>
          <t>Payments on long-term debt</t>
        </is>
      </c>
      <c r="B25" s="5" t="n">
        <v>232200000</v>
      </c>
      <c r="C25" s="6" t="n">
        <v>310000000</v>
      </c>
    </row>
    <row r="26">
      <c r="A26" s="4" t="inlineStr">
        <is>
          <t>Ravenhall | Non Recourse Debt | Non Recourse Notes</t>
        </is>
      </c>
    </row>
    <row r="27">
      <c r="A27" s="3" t="inlineStr">
        <is>
          <t>Debt Instrument [Line Items]</t>
        </is>
      </c>
    </row>
    <row r="28">
      <c r="A28" s="4" t="inlineStr">
        <is>
          <t>Debt instrument, face amount</t>
        </is>
      </c>
      <c r="B28" s="6" t="n">
        <v>345800000</v>
      </c>
      <c r="H28" s="6" t="n">
        <v>461600000</v>
      </c>
    </row>
    <row r="29">
      <c r="A29" s="4" t="inlineStr">
        <is>
          <t>Stated interest rate</t>
        </is>
      </c>
      <c r="B29" s="4" t="inlineStr">
        <is>
          <t>4.23%</t>
        </is>
      </c>
      <c r="F29" s="4" t="inlineStr">
        <is>
          <t>4.23%</t>
        </is>
      </c>
    </row>
    <row r="30">
      <c r="A30" s="4" t="inlineStr">
        <is>
          <t>Ravenhall | National Australia Bank Limited | Non Recourse Debt | Construction Facility</t>
        </is>
      </c>
    </row>
    <row r="31">
      <c r="A31" s="3" t="inlineStr">
        <is>
          <t>Debt Instrument [Line Items]</t>
        </is>
      </c>
    </row>
    <row r="32">
      <c r="A32" s="4" t="inlineStr">
        <is>
          <t>Maximum borrowing capacity</t>
        </is>
      </c>
      <c r="B32" s="6" t="n">
        <v>592600000</v>
      </c>
      <c r="F32" s="6" t="n">
        <v>791000000</v>
      </c>
    </row>
    <row r="33">
      <c r="A33" s="4" t="inlineStr">
        <is>
          <t>Debt instrument basis spread on variable rate</t>
        </is>
      </c>
      <c r="B33" s="4" t="inlineStr">
        <is>
          <t>2.00%</t>
        </is>
      </c>
      <c r="C33" s="4" t="inlineStr">
        <is>
          <t>2.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bt - Guarantees (Details) - Ravenhall</t>
        </is>
      </c>
      <c r="B1" s="2" t="inlineStr">
        <is>
          <t>Mar. 31, 2022USD ($)Guarantee</t>
        </is>
      </c>
      <c r="C1" s="2" t="inlineStr">
        <is>
          <t>Mar. 31, 2022AUD ($)Guarantee</t>
        </is>
      </c>
    </row>
    <row r="2">
      <c r="A2" s="3" t="inlineStr">
        <is>
          <t>Debt Instrument [Line Items]</t>
        </is>
      </c>
    </row>
    <row r="3">
      <c r="A3" s="4" t="inlineStr">
        <is>
          <t>Number of letters of guarantee outstanding under separate international facilities relating to performance guarantees | Guarantee</t>
        </is>
      </c>
      <c r="B3" s="5" t="n">
        <v>7</v>
      </c>
      <c r="C3" s="5" t="n">
        <v>7</v>
      </c>
    </row>
    <row r="4">
      <c r="A4" s="4" t="inlineStr">
        <is>
          <t>Letters of credit outstanding relating to performance guarantees | $</t>
        </is>
      </c>
      <c r="B4" s="6" t="n">
        <v>10000000</v>
      </c>
    </row>
    <row r="5">
      <c r="A5" s="4" t="inlineStr">
        <is>
          <t>Letter of credit | Revolver</t>
        </is>
      </c>
    </row>
    <row r="6">
      <c r="A6" s="3" t="inlineStr">
        <is>
          <t>Debt Instrument [Line Items]</t>
        </is>
      </c>
    </row>
    <row r="7">
      <c r="A7" s="4" t="inlineStr">
        <is>
          <t>Maximum exposure, undiscounted</t>
        </is>
      </c>
      <c r="B7" s="6" t="n">
        <v>44200000</v>
      </c>
      <c r="C7" s="6" t="n">
        <v>59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19" customWidth="1" min="3" max="3"/>
    <col width="40" customWidth="1" min="4" max="4"/>
  </cols>
  <sheetData>
    <row r="1">
      <c r="A1" s="1" t="inlineStr">
        <is>
          <t>Commitments, Contingencies and Other Matters - Additional Information (Details) $ in Millions</t>
        </is>
      </c>
      <c r="B1" s="2" t="inlineStr">
        <is>
          <t>Oct. 31, 2021USD ($)</t>
        </is>
      </c>
      <c r="C1" s="2" t="inlineStr">
        <is>
          <t>Sep. 09, 2017Claim</t>
        </is>
      </c>
      <c r="D1" s="2" t="inlineStr">
        <is>
          <t>Mar. 31, 2022USD ($)facilityInstallment</t>
        </is>
      </c>
    </row>
    <row r="2">
      <c r="A2" s="3" t="inlineStr">
        <is>
          <t>Commitments and Contingencies [Line Items]</t>
        </is>
      </c>
    </row>
    <row r="3">
      <c r="A3" s="4" t="inlineStr">
        <is>
          <t>Loss contingency, judgement value</t>
        </is>
      </c>
      <c r="B3" s="9" t="n">
        <v>23.2</v>
      </c>
    </row>
    <row r="4">
      <c r="A4" s="4" t="inlineStr">
        <is>
          <t>Attorneys fees costs and interest amount</t>
        </is>
      </c>
      <c r="B4" s="9" t="n">
        <v>12.7</v>
      </c>
    </row>
    <row r="5">
      <c r="A5" s="4" t="inlineStr">
        <is>
          <t>Estimate of possible loss</t>
        </is>
      </c>
      <c r="D5" s="9" t="n">
        <v>19.4</v>
      </c>
    </row>
    <row r="6">
      <c r="A6" s="4" t="inlineStr">
        <is>
          <t>Number of deferred payment installment related to payroll taxes | Installment</t>
        </is>
      </c>
      <c r="D6" s="5" t="n">
        <v>2</v>
      </c>
    </row>
    <row r="7">
      <c r="A7" s="4" t="inlineStr">
        <is>
          <t>Deferred payment related to payroll taxes amount</t>
        </is>
      </c>
      <c r="D7" s="6" t="n">
        <v>20</v>
      </c>
    </row>
    <row r="8">
      <c r="A8" s="4" t="inlineStr">
        <is>
          <t>Estimated construction existing active capital projects cost</t>
        </is>
      </c>
      <c r="D8" s="12" t="n">
        <v>16.1</v>
      </c>
    </row>
    <row r="9">
      <c r="A9" s="4" t="inlineStr">
        <is>
          <t>Cost already spent on existing active capital projects</t>
        </is>
      </c>
      <c r="D9" s="12" t="n">
        <v>5.7</v>
      </c>
    </row>
    <row r="10">
      <c r="A10" s="4" t="inlineStr">
        <is>
          <t>Remaining capital required for existing active capital projects</t>
        </is>
      </c>
      <c r="D10" s="9" t="n">
        <v>10.4</v>
      </c>
    </row>
    <row r="11">
      <c r="A11" s="4" t="inlineStr">
        <is>
          <t>Number of marketed idle facilities | facility</t>
        </is>
      </c>
      <c r="D11" s="5" t="n">
        <v>9</v>
      </c>
    </row>
    <row r="12">
      <c r="A12" s="4" t="inlineStr">
        <is>
          <t>Pending Litigation | Immigration Detainees Against Company</t>
        </is>
      </c>
    </row>
    <row r="13">
      <c r="A13" s="3" t="inlineStr">
        <is>
          <t>Commitments and Contingencies [Line Items]</t>
        </is>
      </c>
    </row>
    <row r="14">
      <c r="A14" s="4" t="inlineStr">
        <is>
          <t>Number of claims filed | Claim</t>
        </is>
      </c>
      <c r="C14" s="5" t="n">
        <v>3</v>
      </c>
    </row>
    <row r="15">
      <c r="A15" s="4" t="inlineStr">
        <is>
          <t>WASHINGTON | Pending Litigation | Immigration Detainees Against Company</t>
        </is>
      </c>
    </row>
    <row r="16">
      <c r="A16" s="3" t="inlineStr">
        <is>
          <t>Commitments and Contingencies [Line Items]</t>
        </is>
      </c>
    </row>
    <row r="17">
      <c r="A17" s="4" t="inlineStr">
        <is>
          <t>Number of claims filed | Claim</t>
        </is>
      </c>
      <c r="C17" s="5" t="n">
        <v>2</v>
      </c>
    </row>
    <row r="18">
      <c r="A18" s="4" t="inlineStr">
        <is>
          <t>CALIFORNIA | Pending Litigation | Immigration Detainees Against Company</t>
        </is>
      </c>
    </row>
    <row r="19">
      <c r="A19" s="3" t="inlineStr">
        <is>
          <t>Commitments and Contingencies [Line Items]</t>
        </is>
      </c>
    </row>
    <row r="20">
      <c r="A20" s="4" t="inlineStr">
        <is>
          <t>Number of claims filed | Claim</t>
        </is>
      </c>
      <c r="C20"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4" customWidth="1" min="2" max="2"/>
  </cols>
  <sheetData>
    <row r="1">
      <c r="A1" s="1" t="inlineStr">
        <is>
          <t>Commitments, Contingencies and Other Matters - Summary of Idled Facilities and Respective Carrying Values (Details) - Property and Equipment, Net $ in Thousands</t>
        </is>
      </c>
      <c r="B1" s="2" t="inlineStr">
        <is>
          <t>3 Months Ended</t>
        </is>
      </c>
    </row>
    <row r="2">
      <c r="B2" s="2" t="inlineStr">
        <is>
          <t>Mar. 31, 2022USD ($)bed</t>
        </is>
      </c>
    </row>
    <row r="3">
      <c r="A3" s="3" t="inlineStr">
        <is>
          <t>Commitments and Contingencies [Line Items]</t>
        </is>
      </c>
    </row>
    <row r="4">
      <c r="A4" s="4" t="inlineStr">
        <is>
          <t>Design Capacity | bed</t>
        </is>
      </c>
      <c r="B4" s="5" t="n">
        <v>10361</v>
      </c>
    </row>
    <row r="5">
      <c r="A5" s="4" t="inlineStr">
        <is>
          <t>Net Carrying Value | $</t>
        </is>
      </c>
      <c r="B5" s="6" t="n">
        <v>272424</v>
      </c>
    </row>
    <row r="6">
      <c r="A6" s="4" t="inlineStr">
        <is>
          <t>Great Plains Correctional Facility | Secure Services</t>
        </is>
      </c>
    </row>
    <row r="7">
      <c r="A7" s="3" t="inlineStr">
        <is>
          <t>Commitments and Contingencies [Line Items]</t>
        </is>
      </c>
    </row>
    <row r="8">
      <c r="A8" s="4" t="inlineStr">
        <is>
          <t>Design Capacity | bed</t>
        </is>
      </c>
      <c r="B8" s="5" t="n">
        <v>1940</v>
      </c>
    </row>
    <row r="9">
      <c r="A9" s="4" t="inlineStr">
        <is>
          <t>Date Idled</t>
        </is>
      </c>
      <c r="B9" s="4" t="inlineStr">
        <is>
          <t>2021</t>
        </is>
      </c>
    </row>
    <row r="10">
      <c r="A10" s="4" t="inlineStr">
        <is>
          <t>Net Carrying Value | $</t>
        </is>
      </c>
      <c r="B10" s="6" t="n">
        <v>67863</v>
      </c>
    </row>
    <row r="11">
      <c r="A11" s="4" t="inlineStr">
        <is>
          <t>D. Ray James Correctional Facility | Secure Services</t>
        </is>
      </c>
    </row>
    <row r="12">
      <c r="A12" s="3" t="inlineStr">
        <is>
          <t>Commitments and Contingencies [Line Items]</t>
        </is>
      </c>
    </row>
    <row r="13">
      <c r="A13" s="4" t="inlineStr">
        <is>
          <t>Design Capacity | bed</t>
        </is>
      </c>
      <c r="B13" s="5" t="n">
        <v>1900</v>
      </c>
    </row>
    <row r="14">
      <c r="A14" s="4" t="inlineStr">
        <is>
          <t>Date Idled</t>
        </is>
      </c>
      <c r="B14" s="4" t="inlineStr">
        <is>
          <t>2021</t>
        </is>
      </c>
    </row>
    <row r="15">
      <c r="A15" s="4" t="inlineStr">
        <is>
          <t>Net Carrying Value | $</t>
        </is>
      </c>
      <c r="B15" s="6" t="n">
        <v>52237</v>
      </c>
    </row>
    <row r="16">
      <c r="A16" s="4" t="inlineStr">
        <is>
          <t>Rivers Correctional Facility | Secure Services</t>
        </is>
      </c>
    </row>
    <row r="17">
      <c r="A17" s="3" t="inlineStr">
        <is>
          <t>Commitments and Contingencies [Line Items]</t>
        </is>
      </c>
    </row>
    <row r="18">
      <c r="A18" s="4" t="inlineStr">
        <is>
          <t>Design Capacity | bed</t>
        </is>
      </c>
      <c r="B18" s="5" t="n">
        <v>1450</v>
      </c>
    </row>
    <row r="19">
      <c r="A19" s="4" t="inlineStr">
        <is>
          <t>Date Idled</t>
        </is>
      </c>
      <c r="B19" s="4" t="inlineStr">
        <is>
          <t>2021</t>
        </is>
      </c>
    </row>
    <row r="20">
      <c r="A20" s="4" t="inlineStr">
        <is>
          <t>Net Carrying Value | $</t>
        </is>
      </c>
      <c r="B20" s="6" t="n">
        <v>39197</v>
      </c>
    </row>
    <row r="21">
      <c r="A21" s="4" t="inlineStr">
        <is>
          <t>Big Spring Correctional Facility | Secure Services</t>
        </is>
      </c>
    </row>
    <row r="22">
      <c r="A22" s="3" t="inlineStr">
        <is>
          <t>Commitments and Contingencies [Line Items]</t>
        </is>
      </c>
    </row>
    <row r="23">
      <c r="A23" s="4" t="inlineStr">
        <is>
          <t>Design Capacity | bed</t>
        </is>
      </c>
      <c r="B23" s="5" t="n">
        <v>1732</v>
      </c>
    </row>
    <row r="24">
      <c r="A24" s="4" t="inlineStr">
        <is>
          <t>Date Idled</t>
        </is>
      </c>
      <c r="B24" s="4" t="inlineStr">
        <is>
          <t>2021</t>
        </is>
      </c>
    </row>
    <row r="25">
      <c r="A25" s="4" t="inlineStr">
        <is>
          <t>Net Carrying Value | $</t>
        </is>
      </c>
      <c r="B25" s="6" t="n">
        <v>35105</v>
      </c>
    </row>
    <row r="26">
      <c r="A26" s="4" t="inlineStr">
        <is>
          <t>Flightline Correctional Facility | Secure Services</t>
        </is>
      </c>
    </row>
    <row r="27">
      <c r="A27" s="3" t="inlineStr">
        <is>
          <t>Commitments and Contingencies [Line Items]</t>
        </is>
      </c>
    </row>
    <row r="28">
      <c r="A28" s="4" t="inlineStr">
        <is>
          <t>Design Capacity | bed</t>
        </is>
      </c>
      <c r="B28" s="5" t="n">
        <v>1800</v>
      </c>
    </row>
    <row r="29">
      <c r="A29" s="4" t="inlineStr">
        <is>
          <t>Date Idled</t>
        </is>
      </c>
      <c r="B29" s="4" t="inlineStr">
        <is>
          <t>2021</t>
        </is>
      </c>
    </row>
    <row r="30">
      <c r="A30" s="4" t="inlineStr">
        <is>
          <t>Net Carrying Value | $</t>
        </is>
      </c>
      <c r="B30" s="6" t="n">
        <v>36583</v>
      </c>
    </row>
    <row r="31">
      <c r="A31" s="4" t="inlineStr">
        <is>
          <t>McFarland Female Community Reentry Facility | Secure Services</t>
        </is>
      </c>
    </row>
    <row r="32">
      <c r="A32" s="3" t="inlineStr">
        <is>
          <t>Commitments and Contingencies [Line Items]</t>
        </is>
      </c>
    </row>
    <row r="33">
      <c r="A33" s="4" t="inlineStr">
        <is>
          <t>Design Capacity | bed</t>
        </is>
      </c>
      <c r="B33" s="5" t="n">
        <v>300</v>
      </c>
    </row>
    <row r="34">
      <c r="A34" s="4" t="inlineStr">
        <is>
          <t>Date Idled</t>
        </is>
      </c>
      <c r="B34" s="4" t="inlineStr">
        <is>
          <t>2020</t>
        </is>
      </c>
    </row>
    <row r="35">
      <c r="A35" s="4" t="inlineStr">
        <is>
          <t>Net Carrying Value | $</t>
        </is>
      </c>
      <c r="B35" s="6" t="n">
        <v>11334</v>
      </c>
    </row>
    <row r="36">
      <c r="A36" s="4" t="inlineStr">
        <is>
          <t>Cheyenne Mountain Recovery Center | Secure Services</t>
        </is>
      </c>
    </row>
    <row r="37">
      <c r="A37" s="3" t="inlineStr">
        <is>
          <t>Commitments and Contingencies [Line Items]</t>
        </is>
      </c>
    </row>
    <row r="38">
      <c r="A38" s="4" t="inlineStr">
        <is>
          <t>Design Capacity | bed</t>
        </is>
      </c>
      <c r="B38" s="5" t="n">
        <v>750</v>
      </c>
    </row>
    <row r="39">
      <c r="A39" s="4" t="inlineStr">
        <is>
          <t>Date Idled</t>
        </is>
      </c>
      <c r="B39" s="4" t="inlineStr">
        <is>
          <t>2020</t>
        </is>
      </c>
    </row>
    <row r="40">
      <c r="A40" s="4" t="inlineStr">
        <is>
          <t>Net Carrying Value | $</t>
        </is>
      </c>
      <c r="B40" s="6" t="n">
        <v>17002</v>
      </c>
    </row>
    <row r="41">
      <c r="A41" s="4" t="inlineStr">
        <is>
          <t>Coleman Hall | Reentry Services</t>
        </is>
      </c>
    </row>
    <row r="42">
      <c r="A42" s="3" t="inlineStr">
        <is>
          <t>Commitments and Contingencies [Line Items]</t>
        </is>
      </c>
    </row>
    <row r="43">
      <c r="A43" s="4" t="inlineStr">
        <is>
          <t>Design Capacity | bed</t>
        </is>
      </c>
      <c r="B43" s="5" t="n">
        <v>350</v>
      </c>
    </row>
    <row r="44">
      <c r="A44" s="4" t="inlineStr">
        <is>
          <t>Date Idled</t>
        </is>
      </c>
      <c r="B44" s="4" t="inlineStr">
        <is>
          <t>2017</t>
        </is>
      </c>
    </row>
    <row r="45">
      <c r="A45" s="4" t="inlineStr">
        <is>
          <t>Net Carrying Value | $</t>
        </is>
      </c>
      <c r="B45" s="6" t="n">
        <v>8040</v>
      </c>
    </row>
    <row r="46">
      <c r="A46" s="4" t="inlineStr">
        <is>
          <t>Hector Garza Center | Reentry Services</t>
        </is>
      </c>
    </row>
    <row r="47">
      <c r="A47" s="3" t="inlineStr">
        <is>
          <t>Commitments and Contingencies [Line Items]</t>
        </is>
      </c>
    </row>
    <row r="48">
      <c r="A48" s="4" t="inlineStr">
        <is>
          <t>Design Capacity | bed</t>
        </is>
      </c>
      <c r="B48" s="5" t="n">
        <v>139</v>
      </c>
    </row>
    <row r="49">
      <c r="A49" s="4" t="inlineStr">
        <is>
          <t>Date Idled</t>
        </is>
      </c>
      <c r="B49" s="4" t="inlineStr">
        <is>
          <t>2020</t>
        </is>
      </c>
    </row>
    <row r="50">
      <c r="A50" s="4" t="inlineStr">
        <is>
          <t>Net Carrying Value | $</t>
        </is>
      </c>
      <c r="B50" s="6" t="n">
        <v>50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and Geographic Information - Additional Information (Details) $ in Thousands</t>
        </is>
      </c>
      <c r="B1" s="2" t="inlineStr">
        <is>
          <t>3 Months Ended</t>
        </is>
      </c>
    </row>
    <row r="2">
      <c r="B2" s="2" t="inlineStr">
        <is>
          <t>Mar. 31, 2022USD ($)Segment</t>
        </is>
      </c>
      <c r="C2" s="2" t="inlineStr">
        <is>
          <t>Mar. 31, 2021USD ($)</t>
        </is>
      </c>
      <c r="D2" s="2" t="inlineStr">
        <is>
          <t>Dec. 31, 2021USD ($)</t>
        </is>
      </c>
    </row>
    <row r="3">
      <c r="A3" s="3" t="inlineStr">
        <is>
          <t>Schedule Of Equity Method Investments [Line Items]</t>
        </is>
      </c>
    </row>
    <row r="4">
      <c r="A4" s="4" t="inlineStr">
        <is>
          <t>Number of reportable business segments | Segment</t>
        </is>
      </c>
      <c r="B4" s="5" t="n">
        <v>4</v>
      </c>
    </row>
    <row r="5">
      <c r="A5" s="4" t="inlineStr">
        <is>
          <t>Equity in earnings (losses) of affiliates, net of income tax provision</t>
        </is>
      </c>
      <c r="B5" s="6" t="n">
        <v>1235</v>
      </c>
      <c r="C5" s="6" t="n">
        <v>2064</v>
      </c>
    </row>
    <row r="6">
      <c r="A6" s="4" t="inlineStr">
        <is>
          <t>SACS</t>
        </is>
      </c>
    </row>
    <row r="7">
      <c r="A7" s="3" t="inlineStr">
        <is>
          <t>Schedule Of Equity Method Investments [Line Items]</t>
        </is>
      </c>
    </row>
    <row r="8">
      <c r="A8" s="4" t="inlineStr">
        <is>
          <t>Ownership percentage in entity</t>
        </is>
      </c>
      <c r="B8" s="4" t="inlineStr">
        <is>
          <t>50.00%</t>
        </is>
      </c>
    </row>
    <row r="9">
      <c r="A9" s="4" t="inlineStr">
        <is>
          <t>Equity in earnings (losses) of affiliates, net of income tax provision</t>
        </is>
      </c>
      <c r="B9" s="6" t="n">
        <v>800</v>
      </c>
      <c r="C9" s="5" t="n">
        <v>900</v>
      </c>
    </row>
    <row r="10">
      <c r="A10" s="4" t="inlineStr">
        <is>
          <t>Investment in joint venture</t>
        </is>
      </c>
      <c r="B10" s="5" t="n">
        <v>11100</v>
      </c>
      <c r="D10" s="6" t="n">
        <v>10300</v>
      </c>
    </row>
    <row r="11">
      <c r="A11" s="4" t="inlineStr">
        <is>
          <t>GEO Amey</t>
        </is>
      </c>
    </row>
    <row r="12">
      <c r="A12" s="3" t="inlineStr">
        <is>
          <t>Schedule Of Equity Method Investments [Line Items]</t>
        </is>
      </c>
    </row>
    <row r="13">
      <c r="A13" s="4" t="inlineStr">
        <is>
          <t>Equity in earnings (losses) of affiliates, net of income tax provision</t>
        </is>
      </c>
      <c r="B13" s="5" t="n">
        <v>500</v>
      </c>
      <c r="C13" s="6" t="n">
        <v>1100</v>
      </c>
    </row>
    <row r="14">
      <c r="A14" s="4" t="inlineStr">
        <is>
          <t>Advances to affiliate</t>
        </is>
      </c>
      <c r="B14" s="6" t="n">
        <v>9500</v>
      </c>
      <c r="D14" s="6" t="n">
        <v>10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Schedule of Operating and Reporting Segments (Details) - USD ($) $ in Thousands</t>
        </is>
      </c>
      <c r="B1" s="2" t="inlineStr">
        <is>
          <t>3 Months Ended</t>
        </is>
      </c>
    </row>
    <row r="2">
      <c r="B2" s="2" t="inlineStr">
        <is>
          <t>Mar. 31, 2022</t>
        </is>
      </c>
      <c r="C2" s="2" t="inlineStr">
        <is>
          <t>Mar. 31, 2021</t>
        </is>
      </c>
    </row>
    <row r="3">
      <c r="A3" s="3" t="inlineStr">
        <is>
          <t>Revenues:</t>
        </is>
      </c>
    </row>
    <row r="4">
      <c r="A4" s="4" t="inlineStr">
        <is>
          <t>Revenues</t>
        </is>
      </c>
      <c r="B4" s="6" t="n">
        <v>551185</v>
      </c>
      <c r="C4" s="6" t="n">
        <v>576377</v>
      </c>
    </row>
    <row r="5">
      <c r="A5" s="3" t="inlineStr">
        <is>
          <t>Operating income from segments:</t>
        </is>
      </c>
    </row>
    <row r="6">
      <c r="A6" s="4" t="inlineStr">
        <is>
          <t>Operating income from segments</t>
        </is>
      </c>
      <c r="B6" s="5" t="n">
        <v>130086</v>
      </c>
      <c r="C6" s="5" t="n">
        <v>114109</v>
      </c>
    </row>
    <row r="7">
      <c r="A7" s="4" t="inlineStr">
        <is>
          <t>General and Administrative Expenses</t>
        </is>
      </c>
      <c r="B7" s="5" t="n">
        <v>-48560</v>
      </c>
      <c r="C7" s="5" t="n">
        <v>-48479</v>
      </c>
    </row>
    <row r="8">
      <c r="A8" s="4" t="inlineStr">
        <is>
          <t>Operating income</t>
        </is>
      </c>
      <c r="B8" s="5" t="n">
        <v>81526</v>
      </c>
      <c r="C8" s="5" t="n">
        <v>65630</v>
      </c>
    </row>
    <row r="9">
      <c r="A9" s="4" t="inlineStr">
        <is>
          <t>Operating Segments</t>
        </is>
      </c>
    </row>
    <row r="10">
      <c r="A10" s="3" t="inlineStr">
        <is>
          <t>Revenues:</t>
        </is>
      </c>
    </row>
    <row r="11">
      <c r="A11" s="4" t="inlineStr">
        <is>
          <t>Revenues</t>
        </is>
      </c>
      <c r="B11" s="5" t="n">
        <v>551185</v>
      </c>
      <c r="C11" s="5" t="n">
        <v>576377</v>
      </c>
    </row>
    <row r="12">
      <c r="A12" s="3" t="inlineStr">
        <is>
          <t>Operating income from segments:</t>
        </is>
      </c>
    </row>
    <row r="13">
      <c r="A13" s="4" t="inlineStr">
        <is>
          <t>Operating income from segments</t>
        </is>
      </c>
      <c r="B13" s="5" t="n">
        <v>130086</v>
      </c>
      <c r="C13" s="5" t="n">
        <v>114109</v>
      </c>
    </row>
    <row r="14">
      <c r="A14" s="4" t="inlineStr">
        <is>
          <t>Operating Segments | U.S. Secure Services</t>
        </is>
      </c>
    </row>
    <row r="15">
      <c r="A15" s="3" t="inlineStr">
        <is>
          <t>Revenues:</t>
        </is>
      </c>
    </row>
    <row r="16">
      <c r="A16" s="4" t="inlineStr">
        <is>
          <t>Revenues</t>
        </is>
      </c>
      <c r="B16" s="5" t="n">
        <v>351245</v>
      </c>
      <c r="C16" s="5" t="n">
        <v>387011</v>
      </c>
    </row>
    <row r="17">
      <c r="A17" s="3" t="inlineStr">
        <is>
          <t>Operating income from segments:</t>
        </is>
      </c>
    </row>
    <row r="18">
      <c r="A18" s="4" t="inlineStr">
        <is>
          <t>Operating income from segments</t>
        </is>
      </c>
      <c r="B18" s="5" t="n">
        <v>74081</v>
      </c>
      <c r="C18" s="5" t="n">
        <v>71465</v>
      </c>
    </row>
    <row r="19">
      <c r="A19" s="4" t="inlineStr">
        <is>
          <t>Operating Segments | Electronic Monitoring and Supervision Services</t>
        </is>
      </c>
    </row>
    <row r="20">
      <c r="A20" s="3" t="inlineStr">
        <is>
          <t>Revenues:</t>
        </is>
      </c>
    </row>
    <row r="21">
      <c r="A21" s="4" t="inlineStr">
        <is>
          <t>Revenues</t>
        </is>
      </c>
      <c r="B21" s="5" t="n">
        <v>87921</v>
      </c>
      <c r="C21" s="5" t="n">
        <v>60378</v>
      </c>
    </row>
    <row r="22">
      <c r="A22" s="3" t="inlineStr">
        <is>
          <t>Operating income from segments:</t>
        </is>
      </c>
    </row>
    <row r="23">
      <c r="A23" s="4" t="inlineStr">
        <is>
          <t>Operating income from segments</t>
        </is>
      </c>
      <c r="B23" s="5" t="n">
        <v>38920</v>
      </c>
      <c r="C23" s="5" t="n">
        <v>25477</v>
      </c>
    </row>
    <row r="24">
      <c r="A24" s="4" t="inlineStr">
        <is>
          <t>Operating Segments | Reentry Services</t>
        </is>
      </c>
    </row>
    <row r="25">
      <c r="A25" s="3" t="inlineStr">
        <is>
          <t>Revenues:</t>
        </is>
      </c>
    </row>
    <row r="26">
      <c r="A26" s="4" t="inlineStr">
        <is>
          <t>Revenues</t>
        </is>
      </c>
      <c r="B26" s="5" t="n">
        <v>61431</v>
      </c>
      <c r="C26" s="5" t="n">
        <v>75104</v>
      </c>
    </row>
    <row r="27">
      <c r="A27" s="3" t="inlineStr">
        <is>
          <t>Operating income from segments:</t>
        </is>
      </c>
    </row>
    <row r="28">
      <c r="A28" s="4" t="inlineStr">
        <is>
          <t>Operating income from segments</t>
        </is>
      </c>
      <c r="B28" s="5" t="n">
        <v>10631</v>
      </c>
      <c r="C28" s="5" t="n">
        <v>9982</v>
      </c>
    </row>
    <row r="29">
      <c r="A29" s="4" t="inlineStr">
        <is>
          <t>Operating Segments | International Services</t>
        </is>
      </c>
    </row>
    <row r="30">
      <c r="A30" s="3" t="inlineStr">
        <is>
          <t>Revenues:</t>
        </is>
      </c>
    </row>
    <row r="31">
      <c r="A31" s="4" t="inlineStr">
        <is>
          <t>Revenues</t>
        </is>
      </c>
      <c r="B31" s="5" t="n">
        <v>50588</v>
      </c>
      <c r="C31" s="5" t="n">
        <v>53884</v>
      </c>
    </row>
    <row r="32">
      <c r="A32" s="3" t="inlineStr">
        <is>
          <t>Operating income from segments:</t>
        </is>
      </c>
    </row>
    <row r="33">
      <c r="A33" s="4" t="inlineStr">
        <is>
          <t>Operating income from segments</t>
        </is>
      </c>
      <c r="B33" s="5" t="n">
        <v>6454</v>
      </c>
      <c r="C33" s="5" t="n">
        <v>7185</v>
      </c>
    </row>
    <row r="34">
      <c r="A34" s="4" t="inlineStr">
        <is>
          <t>Segment Reconciling Items</t>
        </is>
      </c>
    </row>
    <row r="35">
      <c r="A35" s="3" t="inlineStr">
        <is>
          <t>Operating income from segments:</t>
        </is>
      </c>
    </row>
    <row r="36">
      <c r="A36" s="4" t="inlineStr">
        <is>
          <t>General and Administrative Expenses</t>
        </is>
      </c>
      <c r="B36" s="6" t="n">
        <v>-48560</v>
      </c>
      <c r="C36" s="6" t="n">
        <v>-484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Schedule of Pre-Tax Income Reconciliation of Segments (Details) - USD ($) $ in Thousands</t>
        </is>
      </c>
      <c r="B1" s="2" t="inlineStr">
        <is>
          <t>3 Months Ended</t>
        </is>
      </c>
    </row>
    <row r="2">
      <c r="B2" s="2" t="inlineStr">
        <is>
          <t>Mar. 31, 2022</t>
        </is>
      </c>
      <c r="C2" s="2" t="inlineStr">
        <is>
          <t>Mar. 31, 2021</t>
        </is>
      </c>
    </row>
    <row r="3">
      <c r="A3" s="3" t="inlineStr">
        <is>
          <t>Pre-Tax Income Reconciliation of Segments</t>
        </is>
      </c>
    </row>
    <row r="4">
      <c r="A4" s="4" t="inlineStr">
        <is>
          <t>Operating income from segments</t>
        </is>
      </c>
      <c r="B4" s="6" t="n">
        <v>130086</v>
      </c>
      <c r="C4" s="6" t="n">
        <v>114109</v>
      </c>
    </row>
    <row r="5">
      <c r="A5" s="3" t="inlineStr">
        <is>
          <t>Unallocated amounts:</t>
        </is>
      </c>
    </row>
    <row r="6">
      <c r="A6" s="4" t="inlineStr">
        <is>
          <t>General and Administrative Expenses</t>
        </is>
      </c>
      <c r="B6" s="5" t="n">
        <v>-48560</v>
      </c>
      <c r="C6" s="5" t="n">
        <v>-48479</v>
      </c>
    </row>
    <row r="7">
      <c r="A7" s="4" t="inlineStr">
        <is>
          <t>Net interest expense</t>
        </is>
      </c>
      <c r="B7" s="5" t="n">
        <v>-25993</v>
      </c>
      <c r="C7" s="5" t="n">
        <v>-25642</v>
      </c>
    </row>
    <row r="8">
      <c r="A8" s="4" t="inlineStr">
        <is>
          <t>Gain on extinguishment of debt</t>
        </is>
      </c>
      <c r="C8" s="5" t="n">
        <v>3038</v>
      </c>
    </row>
    <row r="9">
      <c r="A9" s="4" t="inlineStr">
        <is>
          <t>(Loss) gain on disposition of real estate</t>
        </is>
      </c>
      <c r="B9" s="5" t="n">
        <v>-627</v>
      </c>
      <c r="C9" s="5" t="n">
        <v>13329</v>
      </c>
    </row>
    <row r="10">
      <c r="A10" s="4" t="inlineStr">
        <is>
          <t>Income before income taxes and equity in earnings of affiliates</t>
        </is>
      </c>
      <c r="B10" s="6" t="n">
        <v>54906</v>
      </c>
      <c r="C10" s="6" t="n">
        <v>563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1216</v>
      </c>
      <c r="C3" s="6" t="n">
        <v>1155</v>
      </c>
    </row>
    <row r="4">
      <c r="A4" s="4" t="inlineStr">
        <is>
          <t>Preferred stock, par value (in dollars per share)</t>
        </is>
      </c>
      <c r="B4" s="7" t="n">
        <v>0.01</v>
      </c>
      <c r="C4" s="7" t="n">
        <v>0.01</v>
      </c>
    </row>
    <row r="5">
      <c r="A5" s="4" t="inlineStr">
        <is>
          <t>Preferred stock, shares authorized (in shares)</t>
        </is>
      </c>
      <c r="B5" s="5" t="n">
        <v>30000000</v>
      </c>
      <c r="C5" s="5" t="n">
        <v>3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87500000</v>
      </c>
      <c r="C9" s="5" t="n">
        <v>187500000</v>
      </c>
    </row>
    <row r="10">
      <c r="A10" s="4" t="inlineStr">
        <is>
          <t>Common stock, shares issued (in shares)</t>
        </is>
      </c>
      <c r="B10" s="5" t="n">
        <v>128863377</v>
      </c>
      <c r="C10" s="5" t="n">
        <v>127323762</v>
      </c>
    </row>
    <row r="11">
      <c r="A11" s="4" t="inlineStr">
        <is>
          <t>Common stock, shares outstanding (in shares)</t>
        </is>
      </c>
      <c r="B11" s="5" t="n">
        <v>124011005</v>
      </c>
      <c r="C11" s="5" t="n">
        <v>122471390</v>
      </c>
    </row>
    <row r="12">
      <c r="A12" s="4" t="inlineStr">
        <is>
          <t>Treasury stock, shares (in shares)</t>
        </is>
      </c>
      <c r="B12" s="5" t="n">
        <v>4852372</v>
      </c>
      <c r="C12" s="5" t="n">
        <v>48523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Benefit Plans - Additional Information (Details)</t>
        </is>
      </c>
      <c r="B1" s="2" t="inlineStr">
        <is>
          <t>Jul. 01, 2021USD ($)</t>
        </is>
      </c>
      <c r="C1" s="2" t="inlineStr">
        <is>
          <t>Mar. 31, 2022USD ($)Plan</t>
        </is>
      </c>
      <c r="D1" s="2" t="inlineStr">
        <is>
          <t>Dec. 31, 2021USD ($)</t>
        </is>
      </c>
    </row>
    <row r="2">
      <c r="A2" s="3" t="inlineStr">
        <is>
          <t>Deferred Compensation Arrangement With Individual Share Based Payments [Line Items]</t>
        </is>
      </c>
    </row>
    <row r="3">
      <c r="A3" s="4" t="inlineStr">
        <is>
          <t>Number of non-contributory defined benefit pension plans | Plan</t>
        </is>
      </c>
      <c r="C3" s="5" t="n">
        <v>2</v>
      </c>
    </row>
    <row r="4">
      <c r="A4" s="4" t="inlineStr">
        <is>
          <t>Period of average compensation for pension benefit computation</t>
        </is>
      </c>
      <c r="C4" s="4" t="inlineStr">
        <is>
          <t>5 years</t>
        </is>
      </c>
    </row>
    <row r="5">
      <c r="A5" s="4" t="inlineStr">
        <is>
          <t>Long-term portion of the pension liability</t>
        </is>
      </c>
      <c r="C5" s="6" t="n">
        <v>31300000</v>
      </c>
      <c r="D5" s="6" t="n">
        <v>31500000</v>
      </c>
    </row>
    <row r="6">
      <c r="A6" s="4" t="inlineStr">
        <is>
          <t>Age limit for a lump sum payment</t>
        </is>
      </c>
      <c r="C6" s="4" t="inlineStr">
        <is>
          <t>55 years</t>
        </is>
      </c>
    </row>
    <row r="7">
      <c r="A7" s="4" t="inlineStr">
        <is>
          <t>George C Zoley | Amended And Restated Executive Retirement Agreement</t>
        </is>
      </c>
    </row>
    <row r="8">
      <c r="A8" s="3" t="inlineStr">
        <is>
          <t>Deferred Compensation Arrangement With Individual Share Based Payments [Line Items]</t>
        </is>
      </c>
    </row>
    <row r="9">
      <c r="A9" s="4" t="inlineStr">
        <is>
          <t>Deferred compensation arrangement with individual, cash payment</t>
        </is>
      </c>
      <c r="B9" s="6" t="n">
        <v>3600000</v>
      </c>
    </row>
    <row r="10">
      <c r="A10" s="4" t="inlineStr">
        <is>
          <t>Deferred compensation, interest rate on cash payment</t>
        </is>
      </c>
      <c r="B10" s="4" t="inlineStr">
        <is>
          <t>5.00%</t>
        </is>
      </c>
    </row>
    <row r="11">
      <c r="A11" s="4" t="inlineStr">
        <is>
          <t>Deferred compensation arrangement with individual, employer contribution</t>
        </is>
      </c>
      <c r="B11" s="6" t="n">
        <v>1000000</v>
      </c>
    </row>
    <row r="12">
      <c r="A12" s="4" t="inlineStr">
        <is>
          <t>Deferred compensation, interest rate on employer contribution</t>
        </is>
      </c>
      <c r="B12" s="4" t="inlineStr">
        <is>
          <t>5.00%</t>
        </is>
      </c>
    </row>
    <row r="13">
      <c r="A13" s="4" t="inlineStr">
        <is>
          <t>Deferred compensation arrangement with individual balance</t>
        </is>
      </c>
      <c r="C13" s="6" t="n">
        <v>5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Components of Company Plan Benefit Expens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hange in Projected Benefit Obligation</t>
        </is>
      </c>
    </row>
    <row r="4">
      <c r="A4" s="4" t="inlineStr">
        <is>
          <t>Projected benefit obligation, beginning of period</t>
        </is>
      </c>
      <c r="B4" s="6" t="n">
        <v>31830</v>
      </c>
      <c r="C4" s="6" t="n">
        <v>33530</v>
      </c>
      <c r="D4" s="6" t="n">
        <v>33530</v>
      </c>
    </row>
    <row r="5">
      <c r="A5" s="4" t="inlineStr">
        <is>
          <t>Service cost</t>
        </is>
      </c>
      <c r="B5" s="5" t="n">
        <v>280</v>
      </c>
      <c r="C5" s="5" t="n">
        <v>351</v>
      </c>
      <c r="D5" s="5" t="n">
        <v>1404</v>
      </c>
    </row>
    <row r="6">
      <c r="A6" s="4" t="inlineStr">
        <is>
          <t>Interest cost</t>
        </is>
      </c>
      <c r="B6" s="5" t="n">
        <v>240</v>
      </c>
      <c r="C6" s="6" t="n">
        <v>319</v>
      </c>
      <c r="D6" s="5" t="n">
        <v>1274</v>
      </c>
    </row>
    <row r="7">
      <c r="A7" s="4" t="inlineStr">
        <is>
          <t>Actuarial gain</t>
        </is>
      </c>
      <c r="D7" s="5" t="n">
        <v>-3505</v>
      </c>
    </row>
    <row r="8">
      <c r="A8" s="4" t="inlineStr">
        <is>
          <t>Benefits paid</t>
        </is>
      </c>
      <c r="B8" s="5" t="n">
        <v>-224</v>
      </c>
      <c r="D8" s="5" t="n">
        <v>-873</v>
      </c>
    </row>
    <row r="9">
      <c r="A9" s="4" t="inlineStr">
        <is>
          <t>Projected benefit obligation, end of period</t>
        </is>
      </c>
      <c r="B9" s="5" t="n">
        <v>32126</v>
      </c>
      <c r="D9" s="5" t="n">
        <v>31830</v>
      </c>
    </row>
    <row r="10">
      <c r="A10" s="3" t="inlineStr">
        <is>
          <t>Change in Plan Assets</t>
        </is>
      </c>
    </row>
    <row r="11">
      <c r="A11" s="4" t="inlineStr">
        <is>
          <t>Company contributions</t>
        </is>
      </c>
      <c r="B11" s="5" t="n">
        <v>224</v>
      </c>
      <c r="D11" s="5" t="n">
        <v>873</v>
      </c>
    </row>
    <row r="12">
      <c r="A12" s="4" t="inlineStr">
        <is>
          <t>Benefits paid</t>
        </is>
      </c>
      <c r="B12" s="5" t="n">
        <v>-224</v>
      </c>
      <c r="D12" s="5" t="n">
        <v>-873</v>
      </c>
    </row>
    <row r="13">
      <c r="A13" s="4" t="inlineStr">
        <is>
          <t>Unfunded Status of the Plan</t>
        </is>
      </c>
      <c r="B13" s="6" t="n">
        <v>32126</v>
      </c>
      <c r="D13" s="6" t="n">
        <v>318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Components of Net Periodic Benefit Cos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omponents of Net Periodic Benefit Cost</t>
        </is>
      </c>
    </row>
    <row r="4">
      <c r="A4" s="4" t="inlineStr">
        <is>
          <t>Service cost</t>
        </is>
      </c>
      <c r="B4" s="6" t="n">
        <v>280</v>
      </c>
      <c r="C4" s="6" t="n">
        <v>351</v>
      </c>
      <c r="D4" s="6" t="n">
        <v>1404</v>
      </c>
    </row>
    <row r="5">
      <c r="A5" s="4" t="inlineStr">
        <is>
          <t>Interest cost</t>
        </is>
      </c>
      <c r="B5" s="5" t="n">
        <v>240</v>
      </c>
      <c r="C5" s="5" t="n">
        <v>319</v>
      </c>
      <c r="D5" s="6" t="n">
        <v>1274</v>
      </c>
    </row>
    <row r="6">
      <c r="A6" s="4" t="inlineStr">
        <is>
          <t>Net loss</t>
        </is>
      </c>
      <c r="B6" s="5" t="n">
        <v>108</v>
      </c>
      <c r="C6" s="5" t="n">
        <v>197</v>
      </c>
    </row>
    <row r="7">
      <c r="A7" s="4" t="inlineStr">
        <is>
          <t>Net periodic pension cost</t>
        </is>
      </c>
      <c r="B7" s="6" t="n">
        <v>628</v>
      </c>
      <c r="C7" s="6" t="n">
        <v>8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Apr. 19, 2022USD ($)</t>
        </is>
      </c>
    </row>
    <row r="2">
      <c r="A2" s="4" t="inlineStr">
        <is>
          <t>Subsequent Events</t>
        </is>
      </c>
    </row>
    <row r="3">
      <c r="A3" s="3" t="inlineStr">
        <is>
          <t>Subsequent Event [Line Items]</t>
        </is>
      </c>
    </row>
    <row r="4">
      <c r="A4" s="4" t="inlineStr">
        <is>
          <t>Consideration from sale of company owned idled facility</t>
        </is>
      </c>
      <c r="B4" s="6"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income</t>
        </is>
      </c>
      <c r="B4" s="6" t="n">
        <v>38179</v>
      </c>
      <c r="C4" s="6" t="n">
        <v>50483</v>
      </c>
    </row>
    <row r="5">
      <c r="A5" s="4" t="inlineStr">
        <is>
          <t>Net loss attributable to noncontrolling interests</t>
        </is>
      </c>
      <c r="B5" s="5" t="n">
        <v>40</v>
      </c>
      <c r="C5" s="5" t="n">
        <v>61</v>
      </c>
    </row>
    <row r="6">
      <c r="A6" s="4" t="inlineStr">
        <is>
          <t>Net income attributable to The GEO Group, Inc.</t>
        </is>
      </c>
      <c r="B6" s="5" t="n">
        <v>38219</v>
      </c>
      <c r="C6" s="5" t="n">
        <v>50544</v>
      </c>
    </row>
    <row r="7">
      <c r="A7" s="3" t="inlineStr">
        <is>
          <t>Adjustments to reconcile net income attributable to The GEO Group, Inc. to net cash provided by operating activities:</t>
        </is>
      </c>
    </row>
    <row r="8">
      <c r="A8" s="4" t="inlineStr">
        <is>
          <t>Depreciation and amortization expense</t>
        </is>
      </c>
      <c r="B8" s="5" t="n">
        <v>35938</v>
      </c>
      <c r="C8" s="5" t="n">
        <v>34117</v>
      </c>
    </row>
    <row r="9">
      <c r="A9" s="4" t="inlineStr">
        <is>
          <t>Stock-based compensation</t>
        </is>
      </c>
      <c r="B9" s="5" t="n">
        <v>6313</v>
      </c>
      <c r="C9" s="5" t="n">
        <v>7402</v>
      </c>
    </row>
    <row r="10">
      <c r="A10" s="4" t="inlineStr">
        <is>
          <t>Gain on extinguishment of debt</t>
        </is>
      </c>
      <c r="C10" s="5" t="n">
        <v>-3038</v>
      </c>
    </row>
    <row r="11">
      <c r="A11" s="4" t="inlineStr">
        <is>
          <t>Amortization of debt issuance costs, discount and/or premium and other non-cash interest</t>
        </is>
      </c>
      <c r="B11" s="5" t="n">
        <v>1848</v>
      </c>
      <c r="C11" s="5" t="n">
        <v>1683</v>
      </c>
    </row>
    <row r="12">
      <c r="A12" s="4" t="inlineStr">
        <is>
          <t>Provision for doubtful accounts</t>
        </is>
      </c>
      <c r="C12" s="5" t="n">
        <v>614</v>
      </c>
    </row>
    <row r="13">
      <c r="A13" s="4" t="inlineStr">
        <is>
          <t>Equity in earnings of affiliates, net of tax</t>
        </is>
      </c>
      <c r="B13" s="5" t="n">
        <v>-1235</v>
      </c>
      <c r="C13" s="5" t="n">
        <v>-2064</v>
      </c>
    </row>
    <row r="14">
      <c r="A14" s="4" t="inlineStr">
        <is>
          <t>Dividends received from unconsolidated joint ventures</t>
        </is>
      </c>
      <c r="B14" s="5" t="n">
        <v>1781</v>
      </c>
      <c r="C14" s="5" t="n">
        <v>1399</v>
      </c>
    </row>
    <row r="15">
      <c r="A15" s="4" t="inlineStr">
        <is>
          <t>Loss on sale/disposal of property and equipment, net</t>
        </is>
      </c>
      <c r="B15" s="5" t="n">
        <v>38</v>
      </c>
      <c r="C15" s="5" t="n">
        <v>1664</v>
      </c>
    </row>
    <row r="16">
      <c r="A16" s="4" t="inlineStr">
        <is>
          <t>(Gain) loss on disposition of real estate</t>
        </is>
      </c>
      <c r="B16" s="5" t="n">
        <v>627</v>
      </c>
      <c r="C16" s="5" t="n">
        <v>-13329</v>
      </c>
    </row>
    <row r="17">
      <c r="A17" s="3" t="inlineStr">
        <is>
          <t>Changes in assets and liabilities, net of effects of acquisitions:</t>
        </is>
      </c>
    </row>
    <row r="18">
      <c r="A18" s="4" t="inlineStr">
        <is>
          <t>Changes in accounts receivable, prepaid expenses and other assets</t>
        </is>
      </c>
      <c r="B18" s="5" t="n">
        <v>22448</v>
      </c>
      <c r="C18" s="5" t="n">
        <v>26846</v>
      </c>
    </row>
    <row r="19">
      <c r="A19" s="4" t="inlineStr">
        <is>
          <t>Changes in contract receivable</t>
        </is>
      </c>
      <c r="B19" s="5" t="n">
        <v>1644</v>
      </c>
      <c r="C19" s="5" t="n">
        <v>1611</v>
      </c>
    </row>
    <row r="20">
      <c r="A20" s="4" t="inlineStr">
        <is>
          <t>Changes in accounts payable, accrued expenses and other liabilities</t>
        </is>
      </c>
      <c r="B20" s="5" t="n">
        <v>14335</v>
      </c>
      <c r="C20" s="5" t="n">
        <v>17468</v>
      </c>
    </row>
    <row r="21">
      <c r="A21" s="4" t="inlineStr">
        <is>
          <t>Net cash provided by operating activities</t>
        </is>
      </c>
      <c r="B21" s="5" t="n">
        <v>121956</v>
      </c>
      <c r="C21" s="5" t="n">
        <v>124917</v>
      </c>
    </row>
    <row r="22">
      <c r="A22" s="3" t="inlineStr">
        <is>
          <t>Cash Flow from Investing Activities:</t>
        </is>
      </c>
    </row>
    <row r="23">
      <c r="A23" s="4" t="inlineStr">
        <is>
          <t>Insurance proceeds - damaged property</t>
        </is>
      </c>
      <c r="C23" s="5" t="n">
        <v>469</v>
      </c>
    </row>
    <row r="24">
      <c r="A24" s="4" t="inlineStr">
        <is>
          <t>Proceeds from sale of property and equipment</t>
        </is>
      </c>
      <c r="B24" s="5" t="n">
        <v>41</v>
      </c>
      <c r="C24" s="5" t="n">
        <v>39</v>
      </c>
    </row>
    <row r="25">
      <c r="A25" s="4" t="inlineStr">
        <is>
          <t>Proceeds from sales of real estate</t>
        </is>
      </c>
      <c r="C25" s="5" t="n">
        <v>15673</v>
      </c>
    </row>
    <row r="26">
      <c r="A26" s="4" t="inlineStr">
        <is>
          <t>Change in restricted investments</t>
        </is>
      </c>
      <c r="B26" s="5" t="n">
        <v>-4109</v>
      </c>
      <c r="C26" s="5" t="n">
        <v>-2191</v>
      </c>
    </row>
    <row r="27">
      <c r="A27" s="4" t="inlineStr">
        <is>
          <t>Capital expenditures</t>
        </is>
      </c>
      <c r="B27" s="5" t="n">
        <v>-13773</v>
      </c>
      <c r="C27" s="5" t="n">
        <v>-27276</v>
      </c>
    </row>
    <row r="28">
      <c r="A28" s="4" t="inlineStr">
        <is>
          <t>Net cash used in investing activities</t>
        </is>
      </c>
      <c r="B28" s="5" t="n">
        <v>-17841</v>
      </c>
      <c r="C28" s="5" t="n">
        <v>-13286</v>
      </c>
    </row>
    <row r="29">
      <c r="A29" s="3" t="inlineStr">
        <is>
          <t>Cash Flow from Financing Activities:</t>
        </is>
      </c>
    </row>
    <row r="30">
      <c r="A30" s="4" t="inlineStr">
        <is>
          <t>Proceeds from long-term debt</t>
        </is>
      </c>
      <c r="C30" s="5" t="n">
        <v>240000</v>
      </c>
    </row>
    <row r="31">
      <c r="A31" s="4" t="inlineStr">
        <is>
          <t>Payments on long-term debt</t>
        </is>
      </c>
      <c r="B31" s="5" t="n">
        <v>-2881</v>
      </c>
      <c r="C31" s="5" t="n">
        <v>-298522</v>
      </c>
    </row>
    <row r="32">
      <c r="A32" s="4" t="inlineStr">
        <is>
          <t>Payments on non-recourse debt</t>
        </is>
      </c>
      <c r="B32" s="5" t="n">
        <v>-2328</v>
      </c>
      <c r="C32" s="5" t="n">
        <v>-1755</v>
      </c>
    </row>
    <row r="33">
      <c r="A33" s="4" t="inlineStr">
        <is>
          <t>Taxes paid related to net share settlements of equity awards</t>
        </is>
      </c>
      <c r="B33" s="5" t="n">
        <v>-1285</v>
      </c>
      <c r="C33" s="5" t="n">
        <v>-1901</v>
      </c>
    </row>
    <row r="34">
      <c r="A34" s="4" t="inlineStr">
        <is>
          <t>Proceeds from issuance of common stock in connection with ESPP</t>
        </is>
      </c>
      <c r="B34" s="5" t="n">
        <v>43</v>
      </c>
      <c r="C34" s="5" t="n">
        <v>116</v>
      </c>
    </row>
    <row r="35">
      <c r="A35" s="4" t="inlineStr">
        <is>
          <t>Debt issuance costs</t>
        </is>
      </c>
      <c r="C35" s="5" t="n">
        <v>-9587</v>
      </c>
    </row>
    <row r="36">
      <c r="A36" s="4" t="inlineStr">
        <is>
          <t>Cash dividends paid</t>
        </is>
      </c>
      <c r="C36" s="5" t="n">
        <v>-30486</v>
      </c>
    </row>
    <row r="37">
      <c r="A37" s="4" t="inlineStr">
        <is>
          <t>Net cash used in financing activities</t>
        </is>
      </c>
      <c r="B37" s="5" t="n">
        <v>-6451</v>
      </c>
      <c r="C37" s="5" t="n">
        <v>-102135</v>
      </c>
    </row>
    <row r="38">
      <c r="A38" s="4" t="inlineStr">
        <is>
          <t>Effect of Exchange Rate Changes on Cash, Cash Equivalents and Restricted Cash and Cash Equivalents</t>
        </is>
      </c>
      <c r="B38" s="5" t="n">
        <v>2606</v>
      </c>
      <c r="C38" s="5" t="n">
        <v>-657</v>
      </c>
    </row>
    <row r="39">
      <c r="A39" s="4" t="inlineStr">
        <is>
          <t>Net Increase in Cash, Cash Equivalents and Restricted Cash and Cash Equivalents</t>
        </is>
      </c>
      <c r="B39" s="5" t="n">
        <v>100270</v>
      </c>
      <c r="C39" s="5" t="n">
        <v>8839</v>
      </c>
    </row>
    <row r="40">
      <c r="A40" s="4" t="inlineStr">
        <is>
          <t>Cash, Cash Equivalents and Restricted Cash and Cash Equivalents, beginning of period</t>
        </is>
      </c>
      <c r="B40" s="5" t="n">
        <v>548322</v>
      </c>
      <c r="C40" s="5" t="n">
        <v>311853</v>
      </c>
    </row>
    <row r="41">
      <c r="A41" s="4" t="inlineStr">
        <is>
          <t>Cash, Cash Equivalents and Restricted Cash and Cash Equivalents, end of period</t>
        </is>
      </c>
      <c r="B41" s="5" t="n">
        <v>648592</v>
      </c>
      <c r="C41" s="5" t="n">
        <v>320692</v>
      </c>
    </row>
    <row r="42">
      <c r="A42" s="3" t="inlineStr">
        <is>
          <t>Non-cash Investing and Financing activities:</t>
        </is>
      </c>
    </row>
    <row r="43">
      <c r="A43" s="4" t="inlineStr">
        <is>
          <t>Right-of-use assets obtained from operating lease liabilities</t>
        </is>
      </c>
      <c r="B43" s="5" t="n">
        <v>200</v>
      </c>
      <c r="C43" s="5" t="n">
        <v>3764</v>
      </c>
    </row>
    <row r="44">
      <c r="A44" s="4" t="inlineStr">
        <is>
          <t>Equipment obtained from finance lease liabilities</t>
        </is>
      </c>
      <c r="C44" s="5" t="n">
        <v>794</v>
      </c>
    </row>
    <row r="45">
      <c r="A45" s="4" t="inlineStr">
        <is>
          <t>Dividends paid in treasury shares</t>
        </is>
      </c>
      <c r="C45" s="5" t="n">
        <v>153</v>
      </c>
    </row>
    <row r="46">
      <c r="A46" s="4" t="inlineStr">
        <is>
          <t>Capital expenditures in accounts payable and accrued expenses</t>
        </is>
      </c>
      <c r="B46" s="6" t="n">
        <v>1260</v>
      </c>
      <c r="C46" s="6" t="n">
        <v>44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The GEO Group, Inc., a Florida corporation, and subsidiaries (the “Company” or “GEO”) specializes in the ownership, leasing and management of secure facilities, processing centers and reentry centers in the United States, Australia and South Africa. The Company owns, leases and operates a broad range of facilities including maximum, medium and minimum security facilities, processing centers, as well as community-based reentry facilities and offers an expanded delivery of rehabilitation services under its 'GEO Continuum of Care' platform. The 'GEO Continuum of Care' program integrates enhanced rehabilitative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individuals as contracted domestically and in the United Kingdom through its joint venture GEO Amey PECS Ltd. (“GEOAmey”). At March 31, 2022, the Company’s worldwide operations include the management and/or ownership of approximately 83,000 beds at 103 facilities, including idle facilities, projects under development and recently awarded contracts, and also include the provision of community supervision services for more than 300,000 individuals on average, including over 100,000 through an array of technology products including radio frequency, GPS, and alcohol monitoring devices. GEO operated as a real estate investment trust ("REIT") from January 1, 2013 through December 31, 2020. As a REIT, the Company provided services and conducted other business activities through taxable REIT subsidiaries ("TRSs"). A TRS is a subsidiary of a REIT that is subject to applicable corporate income tax rates and certain qualification requirements. The Company's use of TRSs permitted GEO to engage in certain business activities in which the REIT could not engage directly, so long as those activities were conducted in entities that elected to be treated as TRSs under the Internal Revenue Code of 1986, as amended (the “Code”), and enabled GEO to, among other things, provide correctional services at facilities it owns and at facilities owned by its government partners. A TRS is not subject to the distribution requirements applicable to REITs so it may retain income generated by its operations for reinvestment. On December 2, 2021, the Company announced that its board of directors (“Board”) unanimously approved a plan to terminate the Company's REIT status and become a taxable C Corporation, effective for the year ended December 31, 2021. As a result, the Company is no longer required to operate under REIT rules, including the requirement to distribute at least 90% of REIT taxable income to its stockholders, which provides the Company with greater flexibility to use its free cash flow. Effective January 1, 2021, the Company was subject to federal and state income taxes on its taxable income at applicable tax rates and was no longer entitled to a tax deduction for dividends paid. The Company operated as a REIT for the 2020 tax year, and existing REIT requirements and limitations, including those established by the Company’s organizational documents, remained in place until December 31, 2020. In connection with terminating the Company’s REIT status, the Board also voted unanimously to discontinue the Company's quarterly dividend in late 2021. The Company's unaudited consolidated financial statements included in this Quarterly Report on Form 10-Q have been prepared in accordance with accounting principles generally accepted in the United States (“GAAP”)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8, 2022 for the year ended December 31, 2021. The accompanying December 31, 2021 consolidated balance sheet has been derived from those audited financial statements. Additional information may be obtained by referring to the Company’s Form 10-K for the year ended December 31, 2021. In the opinion of management, all adjustments (consisting only of normal recurring items) necessary for a fair presentation of the financial information for the interim periods reported in this Quarterly Report on Form 10-Q have been made. Results of operations for the three months ended March 31, 2022 are not necessarily indicative of the results for the entire year ending December 31, 2022, or for any other future interim or annual periods. Risks and uncertainties Executive Order On January 26, 2021, President Biden signed an executive order directing the United States Attorney General not to renew Department of Justice (“DOJ”) contracts with privately operated criminal detention facilities, as consistent with applicable law. Two agencies of the DOJ, the Federal Bureau of Prisons (“BOP”) and the U.S. Marshals Service (“USMS”), utilize GEO’s support services. The BOP houses inmates who have been convicted of federal crimes, and the USMS is generally responsible for detainees who are awaiting trial or sentencing in U.S. federal courts. As of March 31, 202 2 , GEO has one company-owned facility under direct contract with the BOP, which has a current contract option period that expires on September 30, 2022 , and three company-owned/company - leased facilities under direct contracts with USMS, which have current contract option periods that expire between June 3 0 , 2022 and September 30, 2023 . COVID-19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Company has been closely monitoring the impact of the COVID-19 pandemic on all aspects of its business and geographies, including how it will impact those entrusted to its care and governmental partners. The Company has incurred disruptions from the COVID-19 pandemic but, it is unable to predict the overall future impact that the COVID-19 pandemic will have on its financial condition, results of operations and cash flows due to numerous uncertainties related to the pandemic. The COVID-19 pandemic and related government-imposed mandatory closures, the efficacy and distribution of COVID-19 vaccines and boosters, the evolution of COVID-19 variants, shelter in-place restrictions, labor shortages and social distancing protocols and increased expenditures on engineering controls, personal protective equipment, diagnostic testing, medical expenses, temperature scanners, protective plexiglass barriers and increased sanitation have had, and will continue to have, a severe impact on global economic conditions and the environment in which the Company operates. Additionally, the Company has experienced the transmission of COVID-19 among detainees and staff at most of its facilities. If the Company is unable to mitigate the transmission of COVID-19 at its facilities it could experience a material adverse effect on its financial position, results of operations and cash flows. Although the Company is unable to predict the duration or scope of the COVID-19 pandemic or estimate the extent of the negative financial impact to its operating results, an extended period of depressed economic activity necessitated to combating the disease, and the severity and duration of the related global economic crisis may adversely impact its future financial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22:48Z</dcterms:created>
  <dcterms:modified xmlns:dcterms="http://purl.org/dc/terms/" xmlns:xsi="http://www.w3.org/2001/XMLSchema-instance" xsi:type="dcterms:W3CDTF">2022-05-05T20:22:48Z</dcterms:modified>
</cp:coreProperties>
</file>